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Business Segments" sheetId="17" state="visible" r:id="rId17"/>
    <sheet xmlns:r="http://schemas.openxmlformats.org/officeDocument/2006/relationships" name="Business Description and Summ18" sheetId="18" state="visible" r:id="rId18"/>
    <sheet xmlns:r="http://schemas.openxmlformats.org/officeDocument/2006/relationships" name="Business Description and Summ19" sheetId="19" state="visible" r:id="rId19"/>
    <sheet xmlns:r="http://schemas.openxmlformats.org/officeDocument/2006/relationships" name="Inventories (Table)" sheetId="20" state="visible" r:id="rId20"/>
    <sheet xmlns:r="http://schemas.openxmlformats.org/officeDocument/2006/relationships" name="Property, Plant and Equipment ("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Business Segments (Tables)" sheetId="25" state="visible" r:id="rId25"/>
    <sheet xmlns:r="http://schemas.openxmlformats.org/officeDocument/2006/relationships" name="Business Description and Summ26" sheetId="26" state="visible" r:id="rId26"/>
    <sheet xmlns:r="http://schemas.openxmlformats.org/officeDocument/2006/relationships" name="Business Description and Summ27" sheetId="27" state="visible" r:id="rId27"/>
    <sheet xmlns:r="http://schemas.openxmlformats.org/officeDocument/2006/relationships" name="Business Description and Summ28" sheetId="28" state="visible" r:id="rId28"/>
    <sheet xmlns:r="http://schemas.openxmlformats.org/officeDocument/2006/relationships" name="Inventories - Summary of invent" sheetId="29" state="visible" r:id="rId29"/>
    <sheet xmlns:r="http://schemas.openxmlformats.org/officeDocument/2006/relationships" name="Property, Plant and Equipment -" sheetId="30" state="visible" r:id="rId30"/>
    <sheet xmlns:r="http://schemas.openxmlformats.org/officeDocument/2006/relationships" name="Property, Plant and Equipment31" sheetId="31" state="visible" r:id="rId31"/>
    <sheet xmlns:r="http://schemas.openxmlformats.org/officeDocument/2006/relationships" name="Long-Term Debt - Summary of lon" sheetId="32" state="visible" r:id="rId32"/>
    <sheet xmlns:r="http://schemas.openxmlformats.org/officeDocument/2006/relationships" name="Long-Term Debt - Summary of l33" sheetId="33" state="visible" r:id="rId33"/>
    <sheet xmlns:r="http://schemas.openxmlformats.org/officeDocument/2006/relationships" name="Long-Term Debt (Detail Textuals" sheetId="34" state="visible" r:id="rId34"/>
    <sheet xmlns:r="http://schemas.openxmlformats.org/officeDocument/2006/relationships" name="Employee Benefit Plans (Detail " sheetId="35" state="visible" r:id="rId35"/>
    <sheet xmlns:r="http://schemas.openxmlformats.org/officeDocument/2006/relationships" name="Employee Benefit Plans (Detai36" sheetId="36" state="visible" r:id="rId36"/>
    <sheet xmlns:r="http://schemas.openxmlformats.org/officeDocument/2006/relationships" name="Income Taxes - Income tax provi" sheetId="37" state="visible" r:id="rId37"/>
    <sheet xmlns:r="http://schemas.openxmlformats.org/officeDocument/2006/relationships" name="Income Taxes - Effective tax ra" sheetId="38" state="visible" r:id="rId38"/>
    <sheet xmlns:r="http://schemas.openxmlformats.org/officeDocument/2006/relationships" name="Income Taxes - Deferred tax ass" sheetId="39" state="visible" r:id="rId39"/>
    <sheet xmlns:r="http://schemas.openxmlformats.org/officeDocument/2006/relationships" name="Income Taxes (Detail Textuals)" sheetId="40" state="visible" r:id="rId40"/>
    <sheet xmlns:r="http://schemas.openxmlformats.org/officeDocument/2006/relationships" name="Shareholders' Equity - Summary " sheetId="41" state="visible" r:id="rId41"/>
    <sheet xmlns:r="http://schemas.openxmlformats.org/officeDocument/2006/relationships" name="Shareholders' Equity - Calculat" sheetId="42" state="visible" r:id="rId42"/>
    <sheet xmlns:r="http://schemas.openxmlformats.org/officeDocument/2006/relationships" name="Shareholders' Equity - Summar43" sheetId="43" state="visible" r:id="rId43"/>
    <sheet xmlns:r="http://schemas.openxmlformats.org/officeDocument/2006/relationships" name="Shareholders' Equity (Detail Te" sheetId="44" state="visible" r:id="rId44"/>
    <sheet xmlns:r="http://schemas.openxmlformats.org/officeDocument/2006/relationships" name="Shareholders' Equity (Detail 45" sheetId="45" state="visible" r:id="rId45"/>
    <sheet xmlns:r="http://schemas.openxmlformats.org/officeDocument/2006/relationships" name="Shareholders' Equity (Detail 46" sheetId="46" state="visible" r:id="rId46"/>
    <sheet xmlns:r="http://schemas.openxmlformats.org/officeDocument/2006/relationships" name="Shareholders' Equity (Detail 47"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Business Segments - Summary of " sheetId="50" state="visible" r:id="rId50"/>
    <sheet xmlns:r="http://schemas.openxmlformats.org/officeDocument/2006/relationships" name="Business Segments (Detail Textu" sheetId="51" state="visible" r:id="rId51"/>
  </sheets>
  <definedNames/>
  <calcPr calcId="124519" fullCalcOnLoad="1"/>
</workbook>
</file>

<file path=xl/sharedStrings.xml><?xml version="1.0" encoding="utf-8"?>
<sst xmlns="http://schemas.openxmlformats.org/spreadsheetml/2006/main" uniqueCount="470">
  <si>
    <t>Document and Entity Information - USD ($)</t>
  </si>
  <si>
    <t>12 Months Ended</t>
  </si>
  <si>
    <t>Dec. 31, 2017</t>
  </si>
  <si>
    <t>Feb. 28, 2018</t>
  </si>
  <si>
    <t>Jun. 30, 2017</t>
  </si>
  <si>
    <t>Document and Entity Information [Abstract]</t>
  </si>
  <si>
    <t>Entity Registrant Name</t>
  </si>
  <si>
    <t>SERVOTRONICS INC /DE/</t>
  </si>
  <si>
    <t>Entity Central Index Key</t>
  </si>
  <si>
    <t>Trading Symbol</t>
  </si>
  <si>
    <t>sv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Current assets:</t>
  </si>
  <si>
    <t>Cash</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Accounts payable</t>
  </si>
  <si>
    <t>Accrued employee compensation and benefits costs</t>
  </si>
  <si>
    <t>Accrued income taxes</t>
  </si>
  <si>
    <t>Other accrued liabilities</t>
  </si>
  <si>
    <t>Total current liabilities</t>
  </si>
  <si>
    <t>Long-term debt</t>
  </si>
  <si>
    <t>Post retirement obligation</t>
  </si>
  <si>
    <t>Shareholders' equity:</t>
  </si>
  <si>
    <t>Common stock, par value $0.20; authorized 4,000,000 shares; issued 2,614,506 shares; outstanding 2,308,315 (2,310,148 - 2016) shares</t>
  </si>
  <si>
    <t>Capital in excess of par value</t>
  </si>
  <si>
    <t>Retained earnings</t>
  </si>
  <si>
    <t>Accumulated other comprehensive loss</t>
  </si>
  <si>
    <t>Employee stock ownership trust commitment</t>
  </si>
  <si>
    <t>Treasury stock, at cost 183,983 (164,066 - 2016)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 USD ($) $ in Thousands</t>
  </si>
  <si>
    <t>Income Statement [Abstract]</t>
  </si>
  <si>
    <t>Revenue, net</t>
  </si>
  <si>
    <t>Cost, expenses and other (income):</t>
  </si>
  <si>
    <t>Cost of goods sold, exclusive of depreciation and amortization</t>
  </si>
  <si>
    <t>Selling, general and administrative</t>
  </si>
  <si>
    <t>Depreciation and amortization</t>
  </si>
  <si>
    <t>Interest expense</t>
  </si>
  <si>
    <t>Other income, net</t>
  </si>
  <si>
    <t>Total expenses</t>
  </si>
  <si>
    <t>Income before income tax provision</t>
  </si>
  <si>
    <t>Income tax provision</t>
  </si>
  <si>
    <t>Net income</t>
  </si>
  <si>
    <t>Basic</t>
  </si>
  <si>
    <t>Net Income per share (in dollars per share)</t>
  </si>
  <si>
    <t>Diluted</t>
  </si>
  <si>
    <t>Net income per share (in dollars per share)</t>
  </si>
  <si>
    <t>CONSOLIDATED STATEMENTS OF COMPREHENSIVE INCOME - USD ($) $ in Thousands</t>
  </si>
  <si>
    <t>Statement Of Income and Comprehensive Income [Abstract]</t>
  </si>
  <si>
    <t>Net Income</t>
  </si>
  <si>
    <t>Other comprehensive loss:</t>
  </si>
  <si>
    <t>Retirement benefits adjustment, net of income taxes</t>
  </si>
  <si>
    <t>Total comprehensive income</t>
  </si>
  <si>
    <t>CONSOLIDATED STATEMENTS OF CASH FLOWS - USD ($) $ in Thousands</t>
  </si>
  <si>
    <t>Cash flows related to operating activities:</t>
  </si>
  <si>
    <t>Adjustments to reconcile net income to net cash provided by operating activities:</t>
  </si>
  <si>
    <t>Loss on disposal of property</t>
  </si>
  <si>
    <t>Deferred income tax</t>
  </si>
  <si>
    <t>Stock based compensation</t>
  </si>
  <si>
    <t>Increase in inventory reserve</t>
  </si>
  <si>
    <t>Increase (decrease) in allowance for doubtful accounts</t>
  </si>
  <si>
    <t>Change in assets and liabilities:</t>
  </si>
  <si>
    <t>Accounts receivable</t>
  </si>
  <si>
    <t>Inventories</t>
  </si>
  <si>
    <t>Accrued employee compensation and benefit costs</t>
  </si>
  <si>
    <t>Employee stock ownership trust payment</t>
  </si>
  <si>
    <t>Net cash provided by operating activities</t>
  </si>
  <si>
    <t>Cash flows related to investing activities:</t>
  </si>
  <si>
    <t>Capital expenditures - property, plant and equipment</t>
  </si>
  <si>
    <t>Proceeds from sale of assets</t>
  </si>
  <si>
    <t>Net cash used in investing activities</t>
  </si>
  <si>
    <t>Cash flows related to financing activities:</t>
  </si>
  <si>
    <t>Proceeds from lease line of credit</t>
  </si>
  <si>
    <t>Principal payments on long-term debt</t>
  </si>
  <si>
    <t>Principal payments on equipment financing obligations</t>
  </si>
  <si>
    <t>Purchase of treasury shares</t>
  </si>
  <si>
    <t>Cash dividend</t>
  </si>
  <si>
    <t>Net cash used in financing activities</t>
  </si>
  <si>
    <t>Net increase in cash and cash equivalents</t>
  </si>
  <si>
    <t>Cash and cash equivalents at beginning of year</t>
  </si>
  <si>
    <t>Cash and cash equivalents at end of period</t>
  </si>
  <si>
    <t>Business Description and Summary of Significant Accounting Policies</t>
  </si>
  <si>
    <t>Accounting Policies [Abstract]</t>
  </si>
  <si>
    <t>1.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The Company considers cash and cash equivalents to include all cash accounts and short-term investments purchased with an original maturity of three months or les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54,000 at December 31, 2017 and $77,000 at December 31, 2016. The Company does not accrue interest on past due receivables. 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601,000 and $1,513,000 at December 31, 2017 and December 31, 2016,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or minimum stocking requirements, certain larger quantities of other product support items may have to be purchased and may result in over one year’s supply.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December 31, 2017 or December 31, 2016, and did not recognize any interest and/or penalties in its consolidated statements of income during the years ended December 31, 2017 and 2016. The Company did not have any material uncertain tax positions or unrecognized tax benefits or obligations as of December 31, 2017 and December 31, 2016. The 2014 through 2016 federal and state tax returns remain subject to examination. The Tax Cuts and Jobs Act (the “Tax Act”) was enacted on December 22, 2017. In accordance with generally accepted accounting principles, the Company has accounted for the impact of the provisions in the Tax Act during the year ended December 31, 2017. Supplemental Cash Flow Information Income taxes paid during the twelve month periods ended December 31, 2017 and 2016 amounted to approximately $73,000 and $684,000, respectively. Interest paid during the twelve month periods ended December 31, 2017 and 2016 amounted to approximately $ ,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and during the years ended December 31, 2017 and December 31, 2016.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with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During the Company’s 2017 fiscal year, sales of advanced technology products pursuant to contracts with prime or subcontractors for various branches of the United States Government accounted for approximately 9% of the Company’s consolidated revenues as compared to 9% in 2016. The Company had sales of advanced technology products to three customers, including various divisions and subsidiaries of a common parent company, which represented more than 10% of consolidated revenues in 2017. Total revenues from these three customers amounted to approximately 49% in 2017 as compared to three customers amounting to approximately 61% of the Company’s consolidated revenues in 2016. No other customers of the ATG or CPG represented more than 10% of the Company’s consolidated revenues in either of these years. Refer to Note 11, Business Segments, for disclosures related to business segments of the Company. 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ir fair value approximates the carrying amount. Recent Accounting Pronouncements Effective January 1, 2017, the Company adopted new guidance issued by the Financial Accounting Standards Board (“FASB”) ASU 2015-11, “Inventory (Topic 330): Simplifying the Measurement of Inventory”. The ASU changes the measurement principle for certain inventory methods from the lower of cost or market to the lower of cost and net realizable value. Adoption of this new guidance had no impact on the Company’s consolidated results of operations and financial position. Effective January 1, 2017, the Company adopted new guidance issued by the FASB ASU 2015-17, “Balance Sheet Classification of Deferred Taxes”. The guidance requires that all deferred tax assets and deferred tax liabilities, along with any related valuation allowance, be classified as noncurrent on the balance sheet. Adoption of this new guidance during the reporting period resulted in the reclassification of a deferred tax liability of $661,000 from current to noncurrent at September 30, 2017 and December 31, 2016. The deferred tax liability, for both reporting periods offsets the deferred tax asset, as presented on the balance sheet at December 31, 2017 and December 31, 2016. Effective January 1, 2017, the Company adopted new guidance issued by the FASB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Adoption of this new guidance has not had a material impact on the Company’s consolidated results of operations and financial position. Effective January 1, 2017, the Company selected early adoption of the new guidance issued by the FASB ASU 2017-04, “Intangibles – Goodwill and Other (Topic 350): Simplifying the Test for Goodwill Impairment,” which removes the requirement to compare the implied fair value of goodwill with its carrying amount as part of step 2 of the goodwill impairment test. Adoption of this new guidance has not had a material impact on the Company’s consolidated results of operations and financial position. In March 2017, the FASB issued ASU 2017-07, “Compensation-Retirement Benefits (Topic 715): Improving the Presentation of Net Periodic Pension Cost and Net Periodic Postretirement Benefit Cost,”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including industry-specific guidance. In August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industry-specific guidance. We have obtained an understanding of the new standard and currently believe that we will retain much of the same accounting treatment used to recognize revenue as compared to current standard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 In February 2018, the FASB issued ASU 2018-02, Income Statement - Reporting Comprehensive Income (Topic 220): Reclassification of Certain Tax Effects from Accumulated Other Comprehensive Income to allow a reclassification from accumulated other comprehensive income to retained earnings for stranded tax effects resulting from the U.S. tax reform legislation commonly known as the Tax Cuts and Jobs Act of 2017. This guidance is effective for fiscal years beginning after December 15, 2018, and interim periods within those fiscal years, with early adoption permitted. The Company does not expect this ASU to have a material effect on its consolidated financial statements.</t>
  </si>
  <si>
    <t>Inventory Disclosure [Abstract]</t>
  </si>
  <si>
    <t xml:space="preserve">2. Inventories
December 31, December 31,
2017 2016
($000's omitted)
Raw material and common parts, net of reserve $ 7,609 $ 7,618
Work-in-process 2,940 2,062
Finished goods, net of reserve 2,242 3,613
Total inventories $ 12,791 $ 13,293 </t>
  </si>
  <si>
    <t>Property, Plant and Equipment</t>
  </si>
  <si>
    <t>Property, Plant and Equipment [Abstract]</t>
  </si>
  <si>
    <t xml:space="preserve">3. Property, Plant and Equipment
December 31, December 31,
2017 2016
($000's omitted)
Land $ 7 $ 21
Buildings 10,288 10,422
Machinery, equipment and tooling 17,249 15,826
Construction in progress 665 77
28,209 26,346
Less accumulated depreciation and amortization (17,188 ) (16,409 )
Total property, plant and equipment $ 11,021 $ 9,937 As previously disclosed, the Company through a wholly-owned subsidiary, entered into a contract to sell unused commercial real property in Franklinville, New York for approximately $180,000. The sale transaction closed on March 9, 2017 and the wholly-owned subsidiary recognized a de minimis loss on the sale. Property, plant and equipment includes land and facilities in Elma and Franklinville, New York. As of December 31, 2017 and 2016, accumulated depreciation on the building amounted to approximately $3,598,000 and $3,472,000, respectively. Depreciation and amortization expense amounted to $885,00 and $ for the twelve month periods ended December 31, 2017 and 2016, respectively. The Company believes that it maintains property and casualty insurance in amounts adequate for the risk and nature of its assets and operations and which are generally customary in its industry. As of December 31, 2017 there is approximately $665,000 of construction in progress included in property, plant and equipment all of which is related to capital projects at the Advanced Technology Group. Comparatively, there was approximately $77,000 of construction in progress at December 31, 2016. </t>
  </si>
  <si>
    <t>Long-Term Debt</t>
  </si>
  <si>
    <t>Debt Disclosure [Abstract]</t>
  </si>
  <si>
    <t>4. Long-Term Debt
December 31, December 31,
2017 2016
($000's omitted)
Term loan payable to a financial institution; Interest rate option of bank prime or Libor plus 1.4% (2.76% as of December 31, 2017), monthly prinicipal payments of $21,833 through 2021 with a balloon payment of $786,000 due December 1, 2021 $ 1,835 $ 2,096
Term loan payable to a financial institution; Interest rate option of bank prime or Libor plus 1.4% (2.76% as of December 31, 2017), monthly prinicipal payments of $23,810 through December 1, 2021 1,142 1,428
Lease line of credit for equipment; Interest rate fixed for term of each funding based upon the Lender's lease pricing at time of funding. (Interest rate/factor 1.822758% - 1.831742% at time of funding) 654 -
3,631 3,524
Less current portion (681 ) (548 )
$ 2,950 $ 2,976 Principal maturities of long-term debt are as follows: 2019 - $681,000, 2020 - $681,000 and 2021 - $1,467,000, 2022 - $121,000. The Company also has a $2,000,000 line of credit on which there was no balance outstanding at December 31, 2017 and December 31, 2016.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December 31, 2017 and December 31, 2016 the Company was in compliance with these covenants. The Company established a lease line of credit for equipment financing in the amount of $1,000,000 available until June 28, 2018. This line is non-revolving and non-renewable. The lease term for equipment covered by the lease line of credit is 60 months. Monthly payments will be fixed for the term of each funding based upon the Lender’s lease pricing in effect at the time of such funding. There was approximately $654,000 outstanding at December 31, 2017.</t>
  </si>
  <si>
    <t>Employee Benefit Plans</t>
  </si>
  <si>
    <t>Compensation and Retirement Disclosure [Abstract]</t>
  </si>
  <si>
    <t xml:space="preserve">5. Employee Benefit Plans Employee Stock Ownership Plan (ESOP) 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 ESOP shares are held by the plan trustees in a suspense account until allocated to participant accounts.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During 2010, the ESOP plan was amended to allow dividends on unallocated shares to be distributed to participants in cash, unless otherwise directed. ESOP shares released from the suspense account are allocated to participants on the basis of their relative compensation in the year of allocation and/or on the participant’s account balance. For this purpose, “compensation” means taxable pay. If Servotronics shares are not readily trad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MKT, formerly known as the American Stock Exchange. There were no outstanding shares subject to the repurchase obligation at December 31, 2017. Since inception of the ESOP, 416,265 Related compensation expense associated with the Company’s ESOP, which is equal to the principal reduction on the loans receivable from the trust, amounted to approximately $101,000 in 2017 and $100,000 in 2016, respectively.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 Other Postretirement Benefit Plans The Company provides certain postretirement health and life insurance benefits for certain executives of the Company. Upon retirement and after attaining at least the age of 65, the Company will pay the annual cost of health insurance for the retired executives and their dependents and will continue the Company provided life insurance offered at the time of retirement. The retiree’s health insurance benefits ceases upon the death of the retired executive. The actuarially calculated future obligation of the benefits at December 31, 2017 and 2016 is approximately $736,000 </t>
  </si>
  <si>
    <t>Income Taxes</t>
  </si>
  <si>
    <t>Income Tax Disclosure [Abstract]</t>
  </si>
  <si>
    <t>6. Income Taxes The income tax provision (benefit) from operations included in the consolidated statements of income consists of the following:
2017 2016
($000’s omitted)
Current:
Federal $ 675 $ 691
State 1 (1 )
676 690
Deferred:
Federal 82 27
State - -
82 27
$ 758 $ 717 The reconciliation of the federal statutory income tax rate to the Company’s effective tax rate based upon the total income tax provision from operations is as follows:
2017 2016
Federal statutory rate 34.0 % 34.0 %
Business credits -4.8 % -2.2 %
ESOP dividend -1.4 % -1.2 %
Domestic production activities deduction -2.4 % -1.9 %
Stock compensation -1.9 % 0.0 %
Revaluation of Deferred Taxes for Federal Tax Rate Change 12.6 % 0.0 %
Other 0.4 % 0.3 %
36.5 % 29.0 % At December 21, 2017 and 2016, the deferred tax assets (liabilities) were comprised of the following:
2017 2016
($000’s omitted)
Deferred Tax Assets:
Inventories $ 406 $ 604
Accrued employees compensation and benefits costs 430 696
Accrued arbitration award and related liability 268 160
Net operating loss and credit carryforwards 269 244
Bad debt reserve 33 26
Other 41 23
Minimum pension liability 9 10
Total deferred tax assets 1,456 1,763
Valuation allowance (279 ) (253 )
Net deferred tax asset 1,177 1,510
Deferred tax liabilities:
Property, plant and equipment (768 ) (1,019 )
Total deferred tax liabilities (768 ) (1,019 )
Net deferred tax asset $ 409 $ 491 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7, except for a valuation allowance of $279,000 ($253,000 – 2016) related to certain state net operating loss carryforwards, state tax credit carryforwards and other state net deferred tax assets. At December 31, 2017, the Company has net operating loss carryforwards with full valuation allowances from Pennsylvania of approximately $2,240,000 ($2,240,000 – 2016), which begin to expire in 2019, and Arkansas of approximately $31,000 ($839,000 – 2016), which begin to expire in 2018, respectively. The Company also has a New York state tax credit carryforward at December 31, 2017 of approximately $115,000 ($97,000 – 2016), which begins to expire in 2024. There are no uncertain tax positions or unrecognized tax benefits for 2017 and 2016. The Company is subject to routine audits of its tax returns by the Internal Revenue Service and various state taxing authorities. The 2014 through 2016 Federal and state tax returns remain subject to examination.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eliminating U.S. federal income taxes on dividends from foreign subsidiaries for tax years beginning after December 31, 2017; and (5) implementing a territorial tax system and imposing a transition toll tax on deemed repatriated earnings of foreign subsidiari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financial statements for the year ended December 31, 2017. As of December 31, 2017, the Company has completed most of its accounting for the tax effects of the Act. If revisions are needed as new information becomes available, the final determination of the deemed re-measurement of the deferred assets and liabilities or other applicable provisions of the Tax Act will be completed as additional information becomes available, but no later than one year from the enactment of the 2017 Tax Act. The deferred federal income tax expense for 2017 includes a one-time, non-cash expense of $261,000 for the revaluation of the Company’s net deferred tax asset as a result of the reduction in the corporate tax rate for future years.</t>
  </si>
  <si>
    <t>Shareholders' Equity</t>
  </si>
  <si>
    <t>Equity [Abstract]</t>
  </si>
  <si>
    <t>7. Shareholders’ Equity
Common Stock ($000's omitted except for share data)
Accumulated
Number Capital in Other Total
of shares excess of Retained Treasury Comprehensive shareholders'
issued Amount par value earnings ESOT stock Loss equity
Balance at December 31, 2015 2,614,506 $ 523 $ 14,092 $ 13,395 $ (863 ) $ (1,702 ) $ (3 ) $ 25,442
Net income - - - 1,753 - - - 1,753
Retirement benefits adjustment - - - - - - (17 ) (17 )
Compensation expense - - - - 100 - - 100
Purchase of treasury shares - - - - - (275 ) - (275 )
Cash dividend - - - (380 ) - - - (380 )
Stock based compensation net of tax benefit - - 68 - - 426 - 494
Balance at December 31, 2016 2,614,506 $ 523 $ 14,160 $ 14,768 $ (763 ) $ (1,551 ) $ (20 ) $ 27,117
Net income - - - 1,317 - - - 1,317
Retirement benefits adjustment - - - - - - (12 ) (12 )
Compensation expense - - - - 101 - - 101
Purchase of treasury shares - - - - - (195 ) (195 )
Cash dividend - - - (376 ) - - - (376 )
Stock based compensation net of tax benefit - - 11 - - 202 - 213
Balance at December 31, 2017 2,614,506 $ 523 $ 14,171 $ 15,709 $ (662 ) $ (1,544 ) $ (32 ) $ 28,165 The Company’s Board of Directors authorized the purchase of up to 450,000 shares of its common stock in the open market or in privately negotiated transactions. As of December 31, 2017, the Company has purchased shares and there remain shares available to purchase under this program. There were 3,926 shares purchased by the Company in 2017. 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these shares have voting rights and accrue dividends prior to vesting. The aggregate amount of expense to the Company, measured based on grant date fair value ($1,336,500) was recognized over the four year requisite service period. On April 11, 2016, the Company issued 51,000 shares of restricted stock to Executive Officers and certain key management of the Company under the Company’s 2012 Long-Term Incentive Plan. The restricted share awards have varying vesting periods between January 2017 and January 2018; however, these shares have voting rights and accrue dividends prior to vesting. The aggregate amount of expense to the Company, measured based on grant date fair value ($406,000) and was recognized over the requisite service period. During the years ended December 31, 2017 and 2016, there was approximately $213,000 and $479,000, respectively, of compensation expense related to the restrictive share awards. On January 1, 2017, 39,750 shares of restricted stock vested of which shares were withheld and repurchased by the Company for approximately $159,000 to satisfy statutory minimum withholding tax requirements for those participants who elected this option as permitted under the Company’s 2012 Long-Term Incentive Plan. On May 16, 2017 the Company announced that its Board of Directors declared a $0.15 per share cash dividend. The dividend was subsequently paid on July 14, 2017 to shareholders of record on June 30, 2017 and was approximately $376,000 in the aggregate. These dividends do not represent that the Company will pay dividends on a regular or scheduled basis. The amount is a reduction to retained earnings on the accompanying consolidated balance sheet. Earnings Per Share Basic earnings per share is computed by dividing net income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Years Ended
December 31,
2017 2016
($000's omitted except for per share data)
Net Income $ 1,317 $ 1,753
Weighted average common shares outstanding (basic) 2,267 2,215
Unvested restricted stock 29 83
Weighted average common shares outstanding (diluted) 2,296 2,298
Basic
Net income per share $ 0.58 $ 0.79
Diluted
Net income per share $ 0.57 $ 0.76 Share Based Payments The Company's 2012 Long-Term Incentive Plan was approved by the shareholders at the 2012 Annual Meeting of Shareholders. This plan authorizes the issuance of up to 300,000 shares. As of December 31, 2017, there is no unrecognized compensation related to the unvested restricted shares since all outstanding restricted shares vested on January 1, 2018. A summary of the status of restricted share awards granted under all employee plans is presented below:
Shares Weighted Average Grant Date
Restricted Share Activity:
Unvested at December 31, 2015 82,500 $ 8.10
Granted in 2016 51,000 $ 7.96
Forfeited in 2016 (9,000 ) $ 8.03
Vested in 2016 41,250 $ 8.10
Unvested at December 31, 2016 83,250 $ 8.02
Granted in 2017 - -
Forfeited in 2017 - -
Vested in 2017 54,750 $ 8.09
Unvested at December 31, 2017 28,500 $ 7.96 Shareholders’ Rights Plan 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Kenneth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 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si>
  <si>
    <t>Commitments and Contingencies</t>
  </si>
  <si>
    <t>Commitments and Contingencies Disclosure [Abstract]</t>
  </si>
  <si>
    <t>8. Commitments and Contingencies Litigation. Post retirement obligation. Subsequently, the scope of the health related benefits obligation in the agreement became an issue. In June 2016 an Arbitrator was selected by the parties to hear this matter. The Company did not consider the risk of loss to be probable. A partial final opinion and award was issued on December 18, 2017 and a final opinion and award issued on February 1, 2018. The Company has disputed the amount of fees and costs to be reimbursed. The Company has accrued as our best estimate approximately $270,000 as of December 31, 2017. This amount is reflected in other accrued expenses in the accompanying balance sheet. Leases . The Company leases certain equipment pursuant to operating lease arrangements. Total rental expense in the twelve month periods ended December 31, 2017 and 2016 and future minimum payments under such leases are not material to the consolidated financial statements. Facility Expansion. Employment Agreements. entitled to receive minimum salary compensation of $524,000 per annum, or such greater amount as the Company’s Board of Directors may approve/ratify, and individual and spousal lifetime health and life insurance benefits. In the event of death or total disability during the term of the employment agreement, he or his estate is entitled to receive 50% of the compensation he is receiving from the Company at the time of his death or disability during the remainder of the term of the employment agreement. Also, in the event of (i) a breach of the agreement by the Company, (ii) a change in control of the Company, as defined, or (iii) a change in the responsibilities, positions or geographic office location, he is entitled to terminate the agreement and receive a payment of 2.99 times his average annual compensation from the Company for the preceding five years. If this provision is invoked and the Company makes the required payment, the Company will be relieved of any further salary liability under the agreement notwithstanding the number of years covered by the agreement prior to termination. The term of the agreement extends to and includes December 31, 2019 provided, however, the term of the agreement will be automatically extended for one additional year beyond its then expiration date unless either party has notified the other in writing that the term will not be extended. If the Company elects not to extend the agreement, he will be entitled to a severance payment equal to nine month’s salary and benefits. The Company provides certain postretirement health and life insurance benefits for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See Note 5, Employee Benefit Plans for information regarding Other Postretirement Benefit Plans.</t>
  </si>
  <si>
    <t>Litigation</t>
  </si>
  <si>
    <t>Litigation [Abstract]</t>
  </si>
  <si>
    <t>9. Litigation Except as set forth in Note 8, Commitments and Contingencies,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Related Party Transactions [Abstract]</t>
  </si>
  <si>
    <t>10. Related Party Transactions The Company incurred legal fees and disbursements of approximately $205,000 and $109,000 in 2017 and 2016, respectively, for services provided by a law firm that is owned by a member of the Company’s Board of Directors.</t>
  </si>
  <si>
    <t>Business Segments</t>
  </si>
  <si>
    <t>Segment Reporting [Abstract]</t>
  </si>
  <si>
    <t xml:space="preserve">11.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000’s omitted):
ATG CPG Consolidated
Twelve Months Ended Twelve Months Ended Twelve Months Ended
December 31, December 31, December 31,
2017 2016 2017 2016 2017 2016
Revenues from unaffiliated customers $ 32,414 $ 31,059 $ 9,030 $ 7,528 $ 41,444 $ 38,587
Cost of goods sold, exclusive of depreciation and amortization (23,094 ) (21,919 ) (7,516 ) (6,645 ) (30,610 ) (28,564 )
Selling, general and administrative (5,965 ) (4,808 ) (1,842 ) (1,860 ) (7,807 ) (6,668 )
Depreciation and amortization (623 ) (559 ) (262 ) (264 ) (885 ) (823 )
Interest expense (45 ) (43 ) (32 ) (30 ) (77 ) (73 )
Other income, net 7 11 3 - 10 11
Income (loss) before income tax provision (benefits) 2,694 3,741 (619 ) (1,271 ) 2,075 2,470
Income tax provision (benefits) 984 1,086 (226 ) (369 ) 758 717
Net income (loss) $ 1,710 $ 2,655 $ (393 ) $ (902 ) $ 1,317 $ 1,753
Total assets $ 26,331 $ 24,037 $ 11,655 $ 11,583 $ 37,986 $ 35,620
Capital expenditures $ 1,998 $ 772 $ 178 $ 219 $ 2,176 $ 991 </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The Company considers cash and cash equivalents to include all cash accounts and short-term investments purchased with an original maturity of three months or les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54,000 at December 31, 2017 and $77,000 at December 31, 2016. The Company does not accrue interest on past due receivables.</t>
  </si>
  <si>
    <t>Revenue Recognition</t>
  </si>
  <si>
    <t>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601,000 and $1,513,000 at December 31, 2017 and December 31, 2016,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or minimum stocking requirements, certain larger quantities of other product support items may have to be purchased and may result in over one year’s supply.</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December 31, 2017 or December 31, 2016, and did not recognize any interest and/or penalties in its consolidated statements of income during the years ended December 31, 2017 and 2016. The Company did not have any material uncertain tax positions or unrecognized tax benefits or obligations as of December 31, 2017 and December 31, 2016. The 2014 through 2016 federal and state tax returns remain subject to examination. The Tax Cuts and Jobs Act (the “Tax Act”) was enacted on December 22, 2017. In accordance with generally accepted accounting principles, the Company has accounted for the impact of the provisions in the Tax Act during the year ended December 31, 2017.</t>
  </si>
  <si>
    <t>Supplemental Cash Flow Information</t>
  </si>
  <si>
    <t>Supplemental Cash Flow Information Income taxes paid during the twelve month periods ended December 31, 2017 and 2016 amounted to approximately $73,000 and $684,000, respectively. Interest paid during the twelve month periods ended December 31, 2017 and 2016 amounted to approximately $ , respectively.</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and during the years ended December 31, 2017 and December 31, 2016.</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with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During the Company’s 2017 fiscal year, sales of advanced technology products pursuant to contracts with prime or subcontractors for various branches of the United States Government accounted for approximately 9% of the Company’s consolidated revenues as compared to 9% in 2016. The Company had sales of advanced technology products to three customers, including various divisions and subsidiaries of a common parent company, which represented more than 10% of consolidated revenues in 2017. Total revenues from these three customers amounted to approximately 49% in 2017 as compared to three customers amounting to approximately 61% of the Company’s consolidated revenues in 2016. No other customers of the ATG or CPG represented more than 10% of the Company’s consolidated revenues in either of these years. Refer to Note 11, Business Segments, for disclosures related to business segments of the Company.</t>
  </si>
  <si>
    <t>Fair Value of Financial Instruments</t>
  </si>
  <si>
    <t>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ir fair value approximates the carrying amount.</t>
  </si>
  <si>
    <t>Recent Accounting Pronouncements</t>
  </si>
  <si>
    <t>Recent Accounting Pronouncements Effective January 1, 2017, the Company adopted new guidance issued by the Financial Accounting Standards Board (“FASB”) ASU 2015-11, “Inventory (Topic 330): Simplifying the Measurement of Inventory”. The ASU changes the measurement principle for certain inventory methods from the lower of cost or market to the lower of cost and net realizable value. Adoption of this new guidance had no impact on the Company’s consolidated results of operations and financial position. Effective January 1, 2017, the Company adopted new guidance issued by the FASB ASU 2015-17, “Balance Sheet Classification of Deferred Taxes”. The guidance requires that all deferred tax assets and deferred tax liabilities, along with any related valuation allowance, be classified as noncurrent on the balance sheet. Adoption of this new guidance during the reporting period resulted in the reclassification of a deferred tax liability of $661,000 from current to noncurrent at September 30, 2017 and December 31, 2016. The deferred tax liability, for both reporting periods offsets the deferred tax asset, as presented on the balance sheet at December 31, 2017 and December 31, 2016. Effective January 1, 2017, the Company adopted new guidance issued by the FASB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Adoption of this new guidance has not had a material impact on the Company’s consolidated results of operations and financial position. Effective January 1, 2017, the Company selected early adoption of the new guidance issued by the FASB ASU 2017-04, “Intangibles – Goodwill and Other (Topic 350): Simplifying the Test for Goodwill Impairment,” which removes the requirement to compare the implied fair value of goodwill with its carrying amount as part of step 2 of the goodwill impairment test. Adoption of this new guidance has not had a material impact on the Company’s consolidated results of operations and financial position. In March 2017, the FASB issued ASU 2017-07, “Compensation-Retirement Benefits (Topic 715): Improving the Presentation of Net Periodic Pension Cost and Net Periodic Postretirement Benefit Cost,”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including industry-specific guidance. In August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industry-specific guidance. We have obtained an understanding of the new standard and currently believe that we will retain much of the same accounting treatment used to recognize revenue as compared to current standard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 In February 2018, the FASB issued ASU 2018-02, Income Statement - Reporting Comprehensive Income (Topic 220): Reclassification of Certain Tax Effects from Accumulated Other Comprehensive Income to allow a reclassification from accumulated other comprehensive income to retained earnings for stranded tax effects resulting from the U.S. tax reform legislation commonly known as the Tax Cuts and Jobs Act of 2017. This guidance is effective for fiscal years beginning after December 15, 2018, and interim periods within those fiscal years, with early adoption permitted. The Company does not expect this ASU to have a material effect on its consolidated financial statements.</t>
  </si>
  <si>
    <t>Business Description and Summary of Significant Accounting Policies (Tables)</t>
  </si>
  <si>
    <t>Schedule of property, plant and equipment estimated useful life</t>
  </si>
  <si>
    <t>Buildings and improvements 5-40 years
Machinery and equipment 5-20 years
Tooling 3-5 years</t>
  </si>
  <si>
    <t>Inventories (Table)</t>
  </si>
  <si>
    <t>Schedule of inventories</t>
  </si>
  <si>
    <t xml:space="preserve">December 31, December 31,
2017 2016
($000's omitted)
Raw material and common parts, net of reserve $ 7,609 $ 7,618
Work-in-process 2,940 2,062
Finished goods, net of reserve 2,242 3,613
Total inventories $ 12,791 $ 13,293 </t>
  </si>
  <si>
    <t>Property, Plant and Equipment (Tables)</t>
  </si>
  <si>
    <t xml:space="preserve">December 31, December 31,
2017 2016
($000's omitted)
Land $ 7 $ 21
Buildings 10,288 10,422
Machinery, equipment and tooling 17,249 15,826
Construction in progress 665 77
28,209 26,346
Less accumulated depreciation and amortization (17,188 ) (16,409 )
Total property, plant and equipment $ 11,021 $ 9,937 </t>
  </si>
  <si>
    <t>Long-Term Debt (Tables)</t>
  </si>
  <si>
    <t>Schedule of long-term debt</t>
  </si>
  <si>
    <t xml:space="preserve">December 31, December 31,
2017 2016
($000's omitted)
Term loan payable to a financial institution; Interest rate option of bank prime or Libor plus 1.4% (2.76% as of December 31, 2017), monthly prinicipal payments of $21,833 through 2021 with a balloon payment of $786,000 due December 1, 2021 $ 1,835 $ 2,096
Term loan payable to a financial institution; Interest rate option of bank prime or Libor plus 1.4% (2.76% as of December 31, 2017), monthly prinicipal payments of $23,810 through December 1, 2021 1,142 1,428
Lease line of credit for equipment; Interest rate fixed for term of each funding based upon the Lender's lease pricing at time of funding. (Interest rate/factor 1.822758% - 1.831742% at time of funding) 654 -
3,631 3,524
Less current portion (681 ) (548 )
$ 2,950 $ 2,976 </t>
  </si>
  <si>
    <t>Income Taxes (Tables)</t>
  </si>
  <si>
    <t>Schedule of income tax provision for income taxes from continuing operations</t>
  </si>
  <si>
    <t xml:space="preserve">2017 2016
($000’s omitted)
Current:
Federal $ 675 $ 691
State 1 (1 )
676 690
Deferred:
Federal 82 27
State - -
82 27
$ 758 $ 717 </t>
  </si>
  <si>
    <t>Schedule of the reconciliation of effective tax rate from continuing operations and the federal statutory income tax rate</t>
  </si>
  <si>
    <t xml:space="preserve">2017 2016
Federal statutory rate 34.0 % 34.0 %
Business credits -4.8 % -2.2 %
ESOP dividend -1.4 % -1.2 %
Domestic production activities deduction -2.4 % -1.9 %
Stock compensation -1.9 % 0.0 %
Revaluation of Deferred Taxes for Federal Tax Rate Change 12.6 % 0.0 %
Other 0.4 % 0.3 %
36.5 % 29.0 % </t>
  </si>
  <si>
    <t>Schedule of deferred tax assets (liabilities)</t>
  </si>
  <si>
    <t xml:space="preserve">2017 2016
($000’s omitted)
Deferred Tax Assets:
Inventories $ 406 $ 604
Accrued employees compensation and benefits costs 430 696
Accrued arbitration award and related liability 268 160
Net operating loss and credit carryforwards 269 244
Bad debt reserve 33 26
Other 41 23
Minimum pension liability 9 10
Total deferred tax assets 1,456 1,763
Valuation allowance (279 ) (253 )
Net deferred tax asset 1,177 1,510
Deferred tax liabilities:
Property, plant and equipment (768 ) (1,019 )
Total deferred tax liabilities (768 ) (1,019 )
Net deferred tax asset $ 409 $ 491 </t>
  </si>
  <si>
    <t>Shareholders' Equity (Tables)</t>
  </si>
  <si>
    <t>Schedule of stockholders equity of the company</t>
  </si>
  <si>
    <t xml:space="preserve">Common Stock ($000's omitted except for share data)
Accumulated
Number Capital in Other Total
of shares excess of Retained Treasury Comprehensive shareholders'
issued Amount par value earnings ESOT stock Loss equity
Balance at December 31, 2015 2,614,506 $ 523 $ 14,092 $ 13,395 $ (863 ) $ (1,702 ) $ (3 ) $ 25,442
Net income - - - 1,753 - - - 1,753
Retirement benefits adjustment - - - - - - (17 ) (17 )
Compensation expense - - - - 100 - - 100
Purchase of treasury shares - - - - - (275 ) - (275 )
Cash dividend - - - (380 ) - - - (380 )
Stock based compensation net of tax benefit - - 68 - - 426 - 494
Balance at December 31, 2016 2,614,506 $ 523 $ 14,160 $ 14,768 $ (763 ) $ (1,551 ) $ (20 ) $ 27,117
Net income - - - 1,317 - - - 1,317
Retirement benefits adjustment - - - - - - (12 ) (12 )
Compensation expense - - - - 101 - - 101
Purchase of treasury shares - - - - - (195 ) (195 )
Cash dividend - - - (376 ) - - - (376 )
Stock based compensation net of tax benefit - - 11 - - 202 - 213
Balance at December 31, 2017 2,614,506 $ 523 $ 14,171 $ 15,709 $ (662 ) $ (1,544 ) $ (32 ) $ 28,165 </t>
  </si>
  <si>
    <t>Schedule of earnings per share of the company</t>
  </si>
  <si>
    <t xml:space="preserve">Years Ended
December 31,
2017 2016
($000's omitted except for per share data)
Net Income $ 1,317 $ 1,753
Weighted average common shares outstanding
(basic) 2,267 2,215
Unvested restricted stock 29 83
Weighted average common shares outstanding
(diluted) 2,296 2,298
Basic
Net income per share $ 0.58 $ 0.79
Diluted
Net income per share $ 0.57 $ 0.76 </t>
  </si>
  <si>
    <t>Schedule of summary of the status of restricted share awards granted</t>
  </si>
  <si>
    <t xml:space="preserve">Shares Weighted Average Grant Date Fair Value
Restricted Share Activity:
Unvested at December 31, 2015 82,500 $ 8.10
Granted in 2016 51,000 $ 7.96
Forfeited in 2016 (9,000 ) $ 8.03
Vested in 2016 41,250 $ 8.10
Unvested at December 31, 2016 83,250 $ 8.02
Granted in 2017 - -
Forfeited in 2017 - -
Vested in 2017 54,750 $ 8.09
Unvested at December 31, 2017 28,500 $ 7.96 </t>
  </si>
  <si>
    <t>Business Segments (Tables)</t>
  </si>
  <si>
    <t>Schedule of information regarding operations in business segment</t>
  </si>
  <si>
    <t xml:space="preserve">ATG CPG Consolidated
Twelve Months Ended Twelve Months Ended Twelve Months Ended
December 31, December 31, December 31,
2017 2016 2017 2016 2017 2016
Revenues from unaffiliated customers $ 32,414 $ 31,059 $ 9,030 $ 7,528 $ 41,444 $ 38,587
Cost of goods sold, exclusive of depreciation and amortization (23,094 ) (21,919 ) (7,516 ) (6,645 ) (30,610 ) (28,564 )
Selling, general and administrative (5,965 ) (4,808 ) (1,842 ) (1,860 ) (7,807 ) (6,668 )
Depreciation and amortization (623 ) (559 ) (262 ) (264 ) (885 ) (823 )
Interest expense (45 ) (43 ) (32 ) (30 ) (77 ) (73 )
Other income, net 7 11 3 - 10 11
Income (loss) before income tax provision (benefits) 2,694 3,741 (619 ) (1,271 ) 2,075 2,470
Income tax provision (benefits) 984 1,086 (226 ) (369 ) 758 717
Net income (loss) $ 1,710 $ 2,655 $ (393 ) $ (902 ) $ 1,317 $ 1,753
Total assets $ 26,331 $ 24,037 $ 11,655 $ 11,583 $ 37,986 $ 35,620
Capital expenditures $ 1,998 $ 772 $ 178 $ 219 $ 2,176 $ 991 </t>
  </si>
  <si>
    <t>Business Description and Summary of Significant Accounting Policies - Estimated useful lives of depreciable properties (Details)</t>
  </si>
  <si>
    <t>Buildings and improvements</t>
  </si>
  <si>
    <t>Property, Plant and Equipment [Line Items]</t>
  </si>
  <si>
    <t>Estimated useful lives of depreciable properties</t>
  </si>
  <si>
    <t>5-40 years</t>
  </si>
  <si>
    <t>Machinery and equipment</t>
  </si>
  <si>
    <t>5-20 years</t>
  </si>
  <si>
    <t>Tooling</t>
  </si>
  <si>
    <t>3-5 years</t>
  </si>
  <si>
    <t>Business Description and Summary of Significant Accounting Policies (Detail Textuals) - USD ($)</t>
  </si>
  <si>
    <t>Allowance for doubtful accounts</t>
  </si>
  <si>
    <t>Inventory reserve</t>
  </si>
  <si>
    <t>Income taxes paid</t>
  </si>
  <si>
    <t>Interest paid</t>
  </si>
  <si>
    <t>Reclassification of deferred tax liability from current to noncurrent</t>
  </si>
  <si>
    <t>Business Description and Summary of Significant Accounting Policies (Detail Textuals 1)</t>
  </si>
  <si>
    <t>Concentration Risk [Line Items]</t>
  </si>
  <si>
    <t>Concentration risk, benchmark description</t>
  </si>
  <si>
    <t>No other customers of the ATG or CPG represented more than 10% of the Company's consolidated revenues in either of these years.</t>
  </si>
  <si>
    <t>Sales Revenue | Customer Concentration Risk | Three Customers</t>
  </si>
  <si>
    <t>Concentration risk, percentage</t>
  </si>
  <si>
    <t>49.00%</t>
  </si>
  <si>
    <t>61.00%</t>
  </si>
  <si>
    <t>Sales Revenue | Advanced technology products | Customer Concentration Risk | Prime or subcontractors</t>
  </si>
  <si>
    <t>9.00%</t>
  </si>
  <si>
    <t>Sales Revenue | Advanced technology products | Customer Concentration Risk | Three Customers</t>
  </si>
  <si>
    <t>More than 10%</t>
  </si>
  <si>
    <t>Inventories - Summary of inventories (Details) - USD ($) $ in Thousands</t>
  </si>
  <si>
    <t>Raw material and common parts, net of reserve</t>
  </si>
  <si>
    <t>Work-in-process</t>
  </si>
  <si>
    <t>Finished goods, net of reserve</t>
  </si>
  <si>
    <t>Total inventories</t>
  </si>
  <si>
    <t>Property, Plant and Equipment - Summary of property, plant and equipment (Details) - USD ($) $ in Thousands</t>
  </si>
  <si>
    <t>Property, plant and equipment, gross</t>
  </si>
  <si>
    <t>Less accumulated depreciation and amortization</t>
  </si>
  <si>
    <t>Total property, plant and equipment</t>
  </si>
  <si>
    <t>Land</t>
  </si>
  <si>
    <t>Buildings</t>
  </si>
  <si>
    <t>Machinery, equipment and tooling</t>
  </si>
  <si>
    <t>Construction in progress</t>
  </si>
  <si>
    <t>Property, Plant and Equipment (Detail Textuals) - USD ($)</t>
  </si>
  <si>
    <t>Sell unused commercial real property in Franklinville, New York</t>
  </si>
  <si>
    <t>Accumulated depreciation</t>
  </si>
  <si>
    <t>Depreciation and amortization expense</t>
  </si>
  <si>
    <t>Advanced Technology Group</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2.76% as of December 31, 2017), monthly principal payments of $21,833 through 2021 with a balloon payment of $786,000 due December 1, 2021</t>
  </si>
  <si>
    <t>Term loan payable to a financial institution; Interest rate option of bank prime or Libor plus 1.4% (2.76% as of December 31, 2017), monthly principal payments of $23,810 through December 1, 2021</t>
  </si>
  <si>
    <t>Lease line of credit for equipment; Interest rate fixed for term of each funding based upon the Lender's lease pricing at time of funding. (Interest rate/factor 1.822758% - 1.831742% at time of funding)</t>
  </si>
  <si>
    <t>Long-Term Debt - Summary of long term debt (Parentheticals) (Details)</t>
  </si>
  <si>
    <t>Dec. 31, 2017USD ($)</t>
  </si>
  <si>
    <t>Description of rate basis</t>
  </si>
  <si>
    <t>Libor</t>
  </si>
  <si>
    <t>Percentage of floating interest rate payable</t>
  </si>
  <si>
    <t>1.40%</t>
  </si>
  <si>
    <t>Frequency of principal payments</t>
  </si>
  <si>
    <t>Monthly</t>
  </si>
  <si>
    <t>Monthly principal payments</t>
  </si>
  <si>
    <t>Balloon payment</t>
  </si>
  <si>
    <t>Percentage of fixed interest rate payable</t>
  </si>
  <si>
    <t>2.76%</t>
  </si>
  <si>
    <t>Lease line of credit for equipment; Interest rate fixed for term of each funding based upon the Lender's lease pricing at time of funding. (Interest rate/factor 1.822758% - 1.831742% at time of funding) | Minimum</t>
  </si>
  <si>
    <t>1.82276%</t>
  </si>
  <si>
    <t>Lease line of credit for equipment; Interest rate fixed for term of each funding based upon the Lender's lease pricing at time of funding. (Interest rate/factor 1.822758% - 1.831742% at time of funding) | Maximum</t>
  </si>
  <si>
    <t>1.83174%</t>
  </si>
  <si>
    <t>Long-Term Debt (Detail Textuals)</t>
  </si>
  <si>
    <t>Principal maturities of long-term debt for 2019</t>
  </si>
  <si>
    <t>Principal maturities of long-term debt for 2020</t>
  </si>
  <si>
    <t>Principal maturities of long-term debt for 2021</t>
  </si>
  <si>
    <t>Principal maturities of long-term debt for 2022</t>
  </si>
  <si>
    <t>Line of credit</t>
  </si>
  <si>
    <t>Lease line of credit</t>
  </si>
  <si>
    <t>Line of credit outstanding</t>
  </si>
  <si>
    <t>Employee Benefit Plans (Detail Textuals) - USD ($)</t>
  </si>
  <si>
    <t>Dec. 31, 1988</t>
  </si>
  <si>
    <t>Dec. 31, 1987</t>
  </si>
  <si>
    <t>Dec. 31, 1985</t>
  </si>
  <si>
    <t>Amount borrowed</t>
  </si>
  <si>
    <t>Employee stock ownership plan, interest rate, description</t>
  </si>
  <si>
    <t>Prime</t>
  </si>
  <si>
    <t>Employee stock ownership plan, term of loan</t>
  </si>
  <si>
    <t>40 years</t>
  </si>
  <si>
    <t>Employee stock ownership plan, amount of additional loan</t>
  </si>
  <si>
    <t>ESOP, number of allocated shares since inception</t>
  </si>
  <si>
    <t>ESOP, number of unallocated shares</t>
  </si>
  <si>
    <t>ESOP, compensation expenses</t>
  </si>
  <si>
    <t>Employee Benefit Plans (Detail Textuals 1) - Other Postretirement Benefit Plans - USD ($)</t>
  </si>
  <si>
    <t>Defined Benefit Plan Disclosure [Line Items]</t>
  </si>
  <si>
    <t>Future obligation of benefits</t>
  </si>
  <si>
    <t>Amortization rate per year</t>
  </si>
  <si>
    <t>Estimated future annual expenses included in accumulated other comprehensive loss, net of deferred taxes</t>
  </si>
  <si>
    <t>Income Taxes - Income tax provision from operations included in consolidated statements of operations (Details) - USD ($) $ in Thousands</t>
  </si>
  <si>
    <t>Current:</t>
  </si>
  <si>
    <t>Federal</t>
  </si>
  <si>
    <t>State</t>
  </si>
  <si>
    <t>Total current tax</t>
  </si>
  <si>
    <t>Deferred:</t>
  </si>
  <si>
    <t>Total deferred</t>
  </si>
  <si>
    <t>Income tax provision, total</t>
  </si>
  <si>
    <t>Income Taxes - Effective tax rate based upon total income tax provision (benefit) from continuing operations (Details 1)</t>
  </si>
  <si>
    <t>Federal statutory rate</t>
  </si>
  <si>
    <t>34.00%</t>
  </si>
  <si>
    <t>Business credits</t>
  </si>
  <si>
    <t>(4.80%)</t>
  </si>
  <si>
    <t>(2.20%)</t>
  </si>
  <si>
    <t>ESOP dividend</t>
  </si>
  <si>
    <t>(1.40%)</t>
  </si>
  <si>
    <t>(1.20%)</t>
  </si>
  <si>
    <t>Domestic production activities deduction</t>
  </si>
  <si>
    <t>(2.40%)</t>
  </si>
  <si>
    <t>(1.90%)</t>
  </si>
  <si>
    <t>Stock compensation</t>
  </si>
  <si>
    <t>Revaluation of Deferred Taxes for Federal Tax Rate Change</t>
  </si>
  <si>
    <t>12.60%</t>
  </si>
  <si>
    <t>0.00%</t>
  </si>
  <si>
    <t>Other</t>
  </si>
  <si>
    <t>0.40%</t>
  </si>
  <si>
    <t>0.30%</t>
  </si>
  <si>
    <t>Effective tax rate</t>
  </si>
  <si>
    <t>36.50%</t>
  </si>
  <si>
    <t>29.00%</t>
  </si>
  <si>
    <t>Income Taxes - Deferred tax assets (liabilities) (Details 2) - USD ($) $ in Thousands</t>
  </si>
  <si>
    <t>Deferred Tax Assets:</t>
  </si>
  <si>
    <t>Accrued employees compensation and benefits costs</t>
  </si>
  <si>
    <t>Accrued arbitration award and related liability</t>
  </si>
  <si>
    <t>Net operating loss and credit carryforwards</t>
  </si>
  <si>
    <t>Bad debt reserve</t>
  </si>
  <si>
    <t>Minimum pension liability</t>
  </si>
  <si>
    <t>Total deferred tax assets</t>
  </si>
  <si>
    <t>Valuation allowance</t>
  </si>
  <si>
    <t>Net deferred tax asset</t>
  </si>
  <si>
    <t>Deferred tax liabilities:</t>
  </si>
  <si>
    <t>Property, plant and equipment</t>
  </si>
  <si>
    <t>Total deferred tax liabilities</t>
  </si>
  <si>
    <t>Income Taxes (Detail Textuals) - USD ($)</t>
  </si>
  <si>
    <t>Operating Loss Carryforwards [Line Items]</t>
  </si>
  <si>
    <t>US corporate income tax rate</t>
  </si>
  <si>
    <t>Corporate income tax rate effective in 2018</t>
  </si>
  <si>
    <t>21.00%</t>
  </si>
  <si>
    <t>Expense due to enactment of federal tax reform</t>
  </si>
  <si>
    <t>Maximum</t>
  </si>
  <si>
    <t>35.00%</t>
  </si>
  <si>
    <t>Domestic tax authority | Pennsylvania</t>
  </si>
  <si>
    <t>Net operating loss carryforward, expiration year</t>
  </si>
  <si>
    <t>Domestic tax authority | Arkansas</t>
  </si>
  <si>
    <t>Domestic tax authority | New York</t>
  </si>
  <si>
    <t>Tax credit carryforward</t>
  </si>
  <si>
    <t>Tax credit carryforward, expiration year</t>
  </si>
  <si>
    <t>Shareholders' Equity - Summary of common shareholders' equity (Details) - USD ($) $ in Thousands</t>
  </si>
  <si>
    <t>Increase (Decrease) in Stockholders' Equity [Roll Forward]</t>
  </si>
  <si>
    <t>Balance</t>
  </si>
  <si>
    <t>Balance (shares)</t>
  </si>
  <si>
    <t>Retirement benefits adjustment</t>
  </si>
  <si>
    <t>Compensation expense</t>
  </si>
  <si>
    <t>Stock based compensation, net of tax benefit</t>
  </si>
  <si>
    <t>Common Stock</t>
  </si>
  <si>
    <t>ESOT</t>
  </si>
  <si>
    <t>Treasury stock</t>
  </si>
  <si>
    <t>Accumulated Other Comprehensive Loss</t>
  </si>
  <si>
    <t>Shareholders' Equity - Calculation of earning per share (Details 1) - USD ($) $ / shares in Units, $ in Thousands</t>
  </si>
  <si>
    <t>Weighted average common shares outstanding (basic) (in shares)</t>
  </si>
  <si>
    <t>Unvested restricted stock</t>
  </si>
  <si>
    <t>Weighted average common shares outstanding (diluted) (in shares)</t>
  </si>
  <si>
    <t>Shareholders' Equity - Summary of status of restricted share awards granted under all employee plans (Details 2) - Restricted share - $ / shares</t>
  </si>
  <si>
    <t>Shares</t>
  </si>
  <si>
    <t>Unvested, beginning balance</t>
  </si>
  <si>
    <t>Granted</t>
  </si>
  <si>
    <t>Forfeited</t>
  </si>
  <si>
    <t>Vested</t>
  </si>
  <si>
    <t>Unvested, ending balance</t>
  </si>
  <si>
    <t>Weighted Average Grant Date Fair Value</t>
  </si>
  <si>
    <t>Shareholders' Equity (Detail Textuals)</t>
  </si>
  <si>
    <t>Dec. 31, 2017shares</t>
  </si>
  <si>
    <t>Equity, Class of Treasury Stock [Line Items]</t>
  </si>
  <si>
    <t>Shares purchased during period (in shares)</t>
  </si>
  <si>
    <t>Share Repurchase Program</t>
  </si>
  <si>
    <t>Number of common shares authorized to be purchased (in shares)</t>
  </si>
  <si>
    <t>Remaining number of shares authorized to be purchased (in shares)</t>
  </si>
  <si>
    <t>Shareholders' Equity (Detail Textuals 1) - Restricted stock - USD ($)</t>
  </si>
  <si>
    <t>Jan. 02, 2017</t>
  </si>
  <si>
    <t>Apr. 11, 2016</t>
  </si>
  <si>
    <t>Apr. 18, 2013</t>
  </si>
  <si>
    <t>Deferred Compensation Arrangement with Individual, Share-based Payments [Line Items]</t>
  </si>
  <si>
    <t>Number of restricted stock shares vested</t>
  </si>
  <si>
    <t>2012 Long-Term Incentive Plan</t>
  </si>
  <si>
    <t>Number of shares authorized for issuance</t>
  </si>
  <si>
    <t>Compensation expense not yet recognized</t>
  </si>
  <si>
    <t>2012 Long-Term Incentive Plan | Executive Officers</t>
  </si>
  <si>
    <t>Number of restricted stock issued</t>
  </si>
  <si>
    <t>Vesting period of restricted share awards</t>
  </si>
  <si>
    <t>4 years</t>
  </si>
  <si>
    <t>Expense recognized for issuance of restricted shares</t>
  </si>
  <si>
    <t>Compensation expenses, recognition period</t>
  </si>
  <si>
    <t>Number of shares withheld and repurchased and added to treasury</t>
  </si>
  <si>
    <t>Value of shares withheld and repurchased and added to treasury</t>
  </si>
  <si>
    <t>Shareholders' Equity (Detail Textuals 2)</t>
  </si>
  <si>
    <t>1 Months Ended</t>
  </si>
  <si>
    <t>May 16, 2017USD ($)$ / shares</t>
  </si>
  <si>
    <t>Dividends declaration date</t>
  </si>
  <si>
    <t>May 16,
		2017</t>
  </si>
  <si>
    <t>Common stock dividend per share | $ / shares</t>
  </si>
  <si>
    <t>Dividends payable date</t>
  </si>
  <si>
    <t>Jul. 14,
		2017</t>
  </si>
  <si>
    <t>Dividends payable record date</t>
  </si>
  <si>
    <t>Jun. 30,
		2017</t>
  </si>
  <si>
    <t>Dividend payable | $</t>
  </si>
  <si>
    <t>Shareholders' Equity (Detail Textuals 3) - Rights Plan</t>
  </si>
  <si>
    <t>Dec. 31, 2017$ / shares</t>
  </si>
  <si>
    <t>Share-based Compensation Arrangement by Share-based Payment Award [Line Items]</t>
  </si>
  <si>
    <t>Percentage of beneficial ownership</t>
  </si>
  <si>
    <t>25% or more</t>
  </si>
  <si>
    <t>Number of business days</t>
  </si>
  <si>
    <t>10 days</t>
  </si>
  <si>
    <t>Exercise price</t>
  </si>
  <si>
    <t>Right entitle to purchase, description</t>
  </si>
  <si>
    <t>Each right would entitle the holder to purchase one one-hundredth of a share of Series A Junior Participating Preferred Stock.</t>
  </si>
  <si>
    <t>Shareholders rights plan, description</t>
  </si>
  <si>
    <t>exchange two shares of common stock or two one-hundredths of a share of preferred stock for each right</t>
  </si>
  <si>
    <t>Commitments and Contingencies (Detail Textuals) - USD ($)</t>
  </si>
  <si>
    <t>Loss Contingencies [Line Items]</t>
  </si>
  <si>
    <t>Term of project</t>
  </si>
  <si>
    <t>5 years</t>
  </si>
  <si>
    <t>Accrued expenses</t>
  </si>
  <si>
    <t>Consumer Products Group</t>
  </si>
  <si>
    <t>Amount of grant received from Cattaraugus County, New York</t>
  </si>
  <si>
    <t>Term of maintaining employment level</t>
  </si>
  <si>
    <t>Employment agreement</t>
  </si>
  <si>
    <t>Percentage of compensation entitle to receive</t>
  </si>
  <si>
    <t>50.00%</t>
  </si>
  <si>
    <t>Description of event</t>
  </si>
  <si>
    <t>Entitled to terminate the agreement and receive a payment of 2.99 times his average annual compensation from the Company for the preceding five years.</t>
  </si>
  <si>
    <t>Minimum age limit</t>
  </si>
  <si>
    <t>65 years</t>
  </si>
  <si>
    <t>Employment agreement | Kenneth D. Trbovich</t>
  </si>
  <si>
    <t>Minimum salary compensation</t>
  </si>
  <si>
    <t>Aero Inc</t>
  </si>
  <si>
    <t>Amount of alleged damages</t>
  </si>
  <si>
    <t>Amount of counter claim</t>
  </si>
  <si>
    <t>Related Party Transactions (Detail Textuals) - USD ($)</t>
  </si>
  <si>
    <t>Board Of Directors</t>
  </si>
  <si>
    <t>Related Party Transaction [Line Items]</t>
  </si>
  <si>
    <t>Legal fees and disbursements</t>
  </si>
  <si>
    <t>Business Segments - Summary of company's operations (Details) - USD ($) $ in Thousands</t>
  </si>
  <si>
    <t>Segment Reporting Information [Line Items]</t>
  </si>
  <si>
    <t>Revenues from unaffiliated customers</t>
  </si>
  <si>
    <t>Income (loss) before income tax provision (benefits)</t>
  </si>
  <si>
    <t>Income tax provision (benefits)</t>
  </si>
  <si>
    <t>Net income (loss)</t>
  </si>
  <si>
    <t>Total assets</t>
  </si>
  <si>
    <t>Capital expenditures</t>
  </si>
  <si>
    <t>Operating Segments</t>
  </si>
  <si>
    <t>Operating Segments | ATG</t>
  </si>
  <si>
    <t>Operating Segments | CPG</t>
  </si>
  <si>
    <t>Business Segments (Detail Textuals)</t>
  </si>
  <si>
    <t>Dec. 31, 2017Segment</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484735</v>
      </c>
    </row>
    <row r="13" spans="1:4">
      <c r="A13" s="4" t="s">
        <v>21</v>
      </c>
      <c r="D13" s="6" t="n">
        <v>13089828</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21</v>
      </c>
    </row>
    <row r="4" spans="1:2">
      <c r="A4" s="4" t="s">
        <v>153</v>
      </c>
      <c r="B4" s="4" t="s">
        <v>154</v>
      </c>
    </row>
    <row r="5" spans="1:2">
      <c r="A5" s="4" t="s">
        <v>34</v>
      </c>
      <c r="B5" s="4" t="s">
        <v>155</v>
      </c>
    </row>
    <row r="6" spans="1:2">
      <c r="A6" s="4" t="s">
        <v>156</v>
      </c>
      <c r="B6" s="4" t="s">
        <v>157</v>
      </c>
    </row>
    <row r="7" spans="1:2">
      <c r="A7" s="4" t="s">
        <v>158</v>
      </c>
      <c r="B7" s="4" t="s">
        <v>159</v>
      </c>
    </row>
    <row r="8" spans="1:2">
      <c r="A8" s="4" t="s">
        <v>102</v>
      </c>
      <c r="B8" s="4" t="s">
        <v>160</v>
      </c>
    </row>
    <row r="9" spans="1:2">
      <c r="A9" s="4" t="s">
        <v>161</v>
      </c>
      <c r="B9" s="4" t="s">
        <v>162</v>
      </c>
    </row>
    <row r="10" spans="1:2">
      <c r="A10" s="4" t="s">
        <v>125</v>
      </c>
      <c r="B10" s="4" t="s">
        <v>163</v>
      </c>
    </row>
    <row r="11" spans="1:2">
      <c r="A11" s="4" t="s">
        <v>134</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07</v>
      </c>
      <c r="C3" s="6" t="n">
        <v>3515</v>
      </c>
    </row>
    <row r="4" spans="1:3">
      <c r="A4" s="4" t="s">
        <v>35</v>
      </c>
      <c r="B4" s="5" t="n">
        <v>8424</v>
      </c>
      <c r="C4" s="5" t="n">
        <v>7439</v>
      </c>
    </row>
    <row r="5" spans="1:3">
      <c r="A5" s="4" t="s">
        <v>36</v>
      </c>
      <c r="B5" s="5" t="n">
        <v>12791</v>
      </c>
      <c r="C5" s="5" t="n">
        <v>13293</v>
      </c>
    </row>
    <row r="6" spans="1:3">
      <c r="A6" s="4" t="s">
        <v>37</v>
      </c>
      <c r="C6" s="5" t="n">
        <v>182</v>
      </c>
    </row>
    <row r="7" spans="1:3">
      <c r="A7" s="4" t="s">
        <v>38</v>
      </c>
      <c r="B7" s="5" t="n">
        <v>249</v>
      </c>
      <c r="C7" s="5" t="n">
        <v>387</v>
      </c>
    </row>
    <row r="8" spans="1:3">
      <c r="A8" s="4" t="s">
        <v>39</v>
      </c>
      <c r="B8" s="5" t="n">
        <v>26171</v>
      </c>
      <c r="C8" s="5" t="n">
        <v>24816</v>
      </c>
    </row>
    <row r="9" spans="1:3">
      <c r="A9" s="4" t="s">
        <v>40</v>
      </c>
      <c r="B9" s="5" t="n">
        <v>11021</v>
      </c>
      <c r="C9" s="5" t="n">
        <v>9937</v>
      </c>
    </row>
    <row r="10" spans="1:3">
      <c r="A10" s="4" t="s">
        <v>41</v>
      </c>
      <c r="B10" s="5" t="n">
        <v>409</v>
      </c>
      <c r="C10" s="5" t="n">
        <v>491</v>
      </c>
    </row>
    <row r="11" spans="1:3">
      <c r="A11" s="4" t="s">
        <v>42</v>
      </c>
      <c r="B11" s="5" t="n">
        <v>385</v>
      </c>
      <c r="C11" s="5" t="n">
        <v>376</v>
      </c>
    </row>
    <row r="12" spans="1:3">
      <c r="A12" s="4" t="s">
        <v>43</v>
      </c>
      <c r="B12" s="5" t="n">
        <v>37986</v>
      </c>
      <c r="C12" s="5" t="n">
        <v>35620</v>
      </c>
    </row>
    <row r="13" spans="1:3">
      <c r="A13" s="3" t="s">
        <v>44</v>
      </c>
    </row>
    <row r="14" spans="1:3">
      <c r="A14" s="4" t="s">
        <v>45</v>
      </c>
      <c r="B14" s="5" t="n">
        <v>681</v>
      </c>
      <c r="C14" s="5" t="n">
        <v>548</v>
      </c>
    </row>
    <row r="15" spans="1:3">
      <c r="A15" s="4" t="s">
        <v>46</v>
      </c>
      <c r="B15" s="5" t="n">
        <v>1377</v>
      </c>
      <c r="C15" s="5" t="n">
        <v>2080</v>
      </c>
    </row>
    <row r="16" spans="1:3">
      <c r="A16" s="4" t="s">
        <v>47</v>
      </c>
      <c r="B16" s="5" t="n">
        <v>2520</v>
      </c>
      <c r="C16" s="5" t="n">
        <v>1945</v>
      </c>
    </row>
    <row r="17" spans="1:3">
      <c r="A17" s="4" t="s">
        <v>48</v>
      </c>
      <c r="B17" s="5" t="n">
        <v>414</v>
      </c>
    </row>
    <row r="18" spans="1:3">
      <c r="A18" s="4" t="s">
        <v>49</v>
      </c>
      <c r="B18" s="5" t="n">
        <v>872</v>
      </c>
      <c r="C18" s="5" t="n">
        <v>426</v>
      </c>
    </row>
    <row r="19" spans="1:3">
      <c r="A19" s="4" t="s">
        <v>50</v>
      </c>
      <c r="B19" s="5" t="n">
        <v>5864</v>
      </c>
      <c r="C19" s="5" t="n">
        <v>4999</v>
      </c>
    </row>
    <row r="20" spans="1:3">
      <c r="A20" s="4" t="s">
        <v>51</v>
      </c>
      <c r="B20" s="5" t="n">
        <v>2950</v>
      </c>
      <c r="C20" s="5" t="n">
        <v>2976</v>
      </c>
    </row>
    <row r="21" spans="1:3">
      <c r="A21" s="4" t="s">
        <v>52</v>
      </c>
      <c r="B21" s="5" t="n">
        <v>1007</v>
      </c>
      <c r="C21" s="5" t="n">
        <v>528</v>
      </c>
    </row>
    <row r="22" spans="1:3">
      <c r="A22" s="3" t="s">
        <v>53</v>
      </c>
    </row>
    <row r="23" spans="1:3">
      <c r="A23" s="4" t="s">
        <v>54</v>
      </c>
      <c r="B23" s="5" t="n">
        <v>523</v>
      </c>
      <c r="C23" s="5" t="n">
        <v>523</v>
      </c>
    </row>
    <row r="24" spans="1:3">
      <c r="A24" s="4" t="s">
        <v>55</v>
      </c>
      <c r="B24" s="5" t="n">
        <v>14171</v>
      </c>
      <c r="C24" s="5" t="n">
        <v>14160</v>
      </c>
    </row>
    <row r="25" spans="1:3">
      <c r="A25" s="4" t="s">
        <v>56</v>
      </c>
      <c r="B25" s="5" t="n">
        <v>15709</v>
      </c>
      <c r="C25" s="5" t="n">
        <v>14768</v>
      </c>
    </row>
    <row r="26" spans="1:3">
      <c r="A26" s="4" t="s">
        <v>57</v>
      </c>
      <c r="B26" s="5" t="n">
        <v>-32</v>
      </c>
      <c r="C26" s="5" t="n">
        <v>-20</v>
      </c>
    </row>
    <row r="27" spans="1:3">
      <c r="A27" s="4" t="s">
        <v>58</v>
      </c>
      <c r="B27" s="5" t="n">
        <v>-662</v>
      </c>
      <c r="C27" s="5" t="n">
        <v>-763</v>
      </c>
    </row>
    <row r="28" spans="1:3">
      <c r="A28" s="4" t="s">
        <v>59</v>
      </c>
      <c r="B28" s="5" t="n">
        <v>-1544</v>
      </c>
      <c r="C28" s="5" t="n">
        <v>-1551</v>
      </c>
    </row>
    <row r="29" spans="1:3">
      <c r="A29" s="4" t="s">
        <v>60</v>
      </c>
      <c r="B29" s="5" t="n">
        <v>28165</v>
      </c>
      <c r="C29" s="5" t="n">
        <v>27117</v>
      </c>
    </row>
    <row r="30" spans="1:3">
      <c r="A30" s="4" t="s">
        <v>61</v>
      </c>
      <c r="B30" s="6" t="n">
        <v>37986</v>
      </c>
      <c r="C30" s="6" t="n">
        <v>3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2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26</v>
      </c>
    </row>
    <row r="4" spans="1:2">
      <c r="A4" s="4" t="s">
        <v>184</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2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2</v>
      </c>
    </row>
    <row r="3" spans="1:3">
      <c r="A3" s="3" t="s">
        <v>121</v>
      </c>
    </row>
    <row r="4" spans="1:3">
      <c r="A4" s="4" t="s">
        <v>221</v>
      </c>
      <c r="B4" s="6" t="n">
        <v>154000</v>
      </c>
      <c r="C4" s="6" t="n">
        <v>77000</v>
      </c>
    </row>
    <row r="5" spans="1:3">
      <c r="A5" s="4" t="s">
        <v>222</v>
      </c>
      <c r="B5" s="5" t="n">
        <v>1601000</v>
      </c>
      <c r="C5" s="5" t="n">
        <v>1513000</v>
      </c>
    </row>
    <row r="6" spans="1:3">
      <c r="A6" s="4" t="s">
        <v>223</v>
      </c>
      <c r="B6" s="5" t="n">
        <v>73000</v>
      </c>
      <c r="C6" s="5" t="n">
        <v>684000</v>
      </c>
    </row>
    <row r="7" spans="1:3">
      <c r="A7" s="4" t="s">
        <v>224</v>
      </c>
      <c r="B7" s="5" t="n">
        <v>77000</v>
      </c>
      <c r="C7" s="6" t="n">
        <v>73000</v>
      </c>
    </row>
    <row r="8" spans="1:3">
      <c r="A8" s="4" t="s">
        <v>225</v>
      </c>
      <c r="B8" s="6" t="n">
        <v>66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6</v>
      </c>
      <c r="B1" s="2" t="s">
        <v>1</v>
      </c>
    </row>
    <row r="2" spans="1:3">
      <c r="B2" s="2" t="s">
        <v>2</v>
      </c>
      <c r="C2" s="2" t="s">
        <v>32</v>
      </c>
    </row>
    <row r="3" spans="1:3">
      <c r="A3" s="3" t="s">
        <v>227</v>
      </c>
    </row>
    <row r="4" spans="1:3">
      <c r="A4" s="4" t="s">
        <v>228</v>
      </c>
      <c r="B4" s="4" t="s">
        <v>229</v>
      </c>
    </row>
    <row r="5" spans="1:3">
      <c r="A5" s="4" t="s">
        <v>230</v>
      </c>
    </row>
    <row r="6" spans="1:3">
      <c r="A6" s="3" t="s">
        <v>227</v>
      </c>
    </row>
    <row r="7" spans="1:3">
      <c r="A7" s="4" t="s">
        <v>231</v>
      </c>
      <c r="B7" s="4" t="s">
        <v>232</v>
      </c>
      <c r="C7" s="4" t="s">
        <v>233</v>
      </c>
    </row>
    <row r="8" spans="1:3">
      <c r="A8" s="4" t="s">
        <v>234</v>
      </c>
    </row>
    <row r="9" spans="1:3">
      <c r="A9" s="3" t="s">
        <v>227</v>
      </c>
    </row>
    <row r="10" spans="1:3">
      <c r="A10" s="4" t="s">
        <v>231</v>
      </c>
      <c r="B10" s="4" t="s">
        <v>235</v>
      </c>
      <c r="C10" s="4" t="s">
        <v>235</v>
      </c>
    </row>
    <row r="11" spans="1:3">
      <c r="A11" s="4" t="s">
        <v>236</v>
      </c>
    </row>
    <row r="12" spans="1:3">
      <c r="A12" s="3" t="s">
        <v>227</v>
      </c>
    </row>
    <row r="13" spans="1:3">
      <c r="A13" s="4" t="s">
        <v>228</v>
      </c>
      <c r="B13" s="4" t="s">
        <v>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8</v>
      </c>
      <c r="B1" s="2" t="s">
        <v>2</v>
      </c>
      <c r="C1" s="2" t="s">
        <v>32</v>
      </c>
    </row>
    <row r="2" spans="1:3">
      <c r="A2" s="3" t="s">
        <v>123</v>
      </c>
    </row>
    <row r="3" spans="1:3">
      <c r="A3" s="4" t="s">
        <v>239</v>
      </c>
      <c r="B3" s="6" t="n">
        <v>7609</v>
      </c>
      <c r="C3" s="6" t="n">
        <v>7618</v>
      </c>
    </row>
    <row r="4" spans="1:3">
      <c r="A4" s="4" t="s">
        <v>240</v>
      </c>
      <c r="B4" s="5" t="n">
        <v>2940</v>
      </c>
      <c r="C4" s="5" t="n">
        <v>2062</v>
      </c>
    </row>
    <row r="5" spans="1:3">
      <c r="A5" s="4" t="s">
        <v>241</v>
      </c>
      <c r="B5" s="5" t="n">
        <v>2242</v>
      </c>
      <c r="C5" s="5" t="n">
        <v>3613</v>
      </c>
    </row>
    <row r="6" spans="1:3">
      <c r="A6" s="4" t="s">
        <v>242</v>
      </c>
      <c r="B6" s="6" t="n">
        <v>12791</v>
      </c>
      <c r="C6" s="6" t="n">
        <v>13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3" t="s">
        <v>63</v>
      </c>
    </row>
    <row r="3" spans="1:3">
      <c r="A3" s="4" t="s">
        <v>64</v>
      </c>
      <c r="B3" s="7" t="n">
        <v>0.2</v>
      </c>
      <c r="C3" s="7" t="n">
        <v>0.2</v>
      </c>
    </row>
    <row r="4" spans="1:3">
      <c r="A4" s="4" t="s">
        <v>65</v>
      </c>
      <c r="B4" s="5" t="n">
        <v>4000000</v>
      </c>
      <c r="C4" s="5" t="n">
        <v>4000000</v>
      </c>
    </row>
    <row r="5" spans="1:3">
      <c r="A5" s="4" t="s">
        <v>66</v>
      </c>
      <c r="B5" s="5" t="n">
        <v>2614506</v>
      </c>
      <c r="C5" s="5" t="n">
        <v>2614506</v>
      </c>
    </row>
    <row r="6" spans="1:3">
      <c r="A6" s="4" t="s">
        <v>67</v>
      </c>
      <c r="B6" s="5" t="n">
        <v>2308315</v>
      </c>
      <c r="C6" s="5" t="n">
        <v>2310148</v>
      </c>
    </row>
    <row r="7" spans="1:3">
      <c r="A7" s="4" t="s">
        <v>68</v>
      </c>
      <c r="B7" s="5" t="n">
        <v>183983</v>
      </c>
      <c r="C7" s="5" t="n">
        <v>164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13</v>
      </c>
    </row>
    <row r="3" spans="1:3">
      <c r="A3" s="4" t="s">
        <v>244</v>
      </c>
      <c r="B3" s="6" t="n">
        <v>28209</v>
      </c>
      <c r="C3" s="6" t="n">
        <v>26346</v>
      </c>
    </row>
    <row r="4" spans="1:3">
      <c r="A4" s="4" t="s">
        <v>245</v>
      </c>
      <c r="B4" s="5" t="n">
        <v>-17188</v>
      </c>
      <c r="C4" s="5" t="n">
        <v>-16409</v>
      </c>
    </row>
    <row r="5" spans="1:3">
      <c r="A5" s="4" t="s">
        <v>246</v>
      </c>
      <c r="B5" s="5" t="n">
        <v>11021</v>
      </c>
      <c r="C5" s="5" t="n">
        <v>9937</v>
      </c>
    </row>
    <row r="6" spans="1:3">
      <c r="A6" s="4" t="s">
        <v>247</v>
      </c>
    </row>
    <row r="7" spans="1:3">
      <c r="A7" s="3" t="s">
        <v>213</v>
      </c>
    </row>
    <row r="8" spans="1:3">
      <c r="A8" s="4" t="s">
        <v>244</v>
      </c>
      <c r="B8" s="5" t="n">
        <v>7</v>
      </c>
      <c r="C8" s="5" t="n">
        <v>21</v>
      </c>
    </row>
    <row r="9" spans="1:3">
      <c r="A9" s="4" t="s">
        <v>248</v>
      </c>
    </row>
    <row r="10" spans="1:3">
      <c r="A10" s="3" t="s">
        <v>213</v>
      </c>
    </row>
    <row r="11" spans="1:3">
      <c r="A11" s="4" t="s">
        <v>244</v>
      </c>
      <c r="B11" s="5" t="n">
        <v>10288</v>
      </c>
      <c r="C11" s="5" t="n">
        <v>10422</v>
      </c>
    </row>
    <row r="12" spans="1:3">
      <c r="A12" s="4" t="s">
        <v>245</v>
      </c>
      <c r="B12" s="5" t="n">
        <v>-3598</v>
      </c>
      <c r="C12" s="5" t="n">
        <v>-3472</v>
      </c>
    </row>
    <row r="13" spans="1:3">
      <c r="A13" s="4" t="s">
        <v>249</v>
      </c>
    </row>
    <row r="14" spans="1:3">
      <c r="A14" s="3" t="s">
        <v>213</v>
      </c>
    </row>
    <row r="15" spans="1:3">
      <c r="A15" s="4" t="s">
        <v>244</v>
      </c>
      <c r="B15" s="5" t="n">
        <v>17249</v>
      </c>
      <c r="C15" s="5" t="n">
        <v>15826</v>
      </c>
    </row>
    <row r="16" spans="1:3">
      <c r="A16" s="4" t="s">
        <v>250</v>
      </c>
    </row>
    <row r="17" spans="1:3">
      <c r="A17" s="3" t="s">
        <v>213</v>
      </c>
    </row>
    <row r="18" spans="1:3">
      <c r="A18" s="4" t="s">
        <v>244</v>
      </c>
      <c r="B18" s="6" t="n">
        <v>665</v>
      </c>
      <c r="C18" s="6" t="n">
        <v>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1</v>
      </c>
      <c r="B1" s="2" t="s">
        <v>1</v>
      </c>
    </row>
    <row r="2" spans="1:3">
      <c r="B2" s="2" t="s">
        <v>2</v>
      </c>
      <c r="C2" s="2" t="s">
        <v>32</v>
      </c>
    </row>
    <row r="3" spans="1:3">
      <c r="A3" s="3" t="s">
        <v>213</v>
      </c>
    </row>
    <row r="4" spans="1:3">
      <c r="A4" s="4" t="s">
        <v>252</v>
      </c>
      <c r="B4" s="6" t="n">
        <v>180000</v>
      </c>
    </row>
    <row r="5" spans="1:3">
      <c r="A5" s="4" t="s">
        <v>253</v>
      </c>
      <c r="B5" s="5" t="n">
        <v>17188000</v>
      </c>
      <c r="C5" s="6" t="n">
        <v>16409000</v>
      </c>
    </row>
    <row r="6" spans="1:3">
      <c r="A6" s="4" t="s">
        <v>254</v>
      </c>
      <c r="B6" s="5" t="n">
        <v>885000</v>
      </c>
      <c r="C6" s="5" t="n">
        <v>823000</v>
      </c>
    </row>
    <row r="7" spans="1:3">
      <c r="A7" s="4" t="s">
        <v>255</v>
      </c>
    </row>
    <row r="8" spans="1:3">
      <c r="A8" s="3" t="s">
        <v>213</v>
      </c>
    </row>
    <row r="9" spans="1:3">
      <c r="A9" s="4" t="s">
        <v>250</v>
      </c>
      <c r="B9" s="5" t="n">
        <v>665000</v>
      </c>
      <c r="C9" s="5" t="n">
        <v>77000</v>
      </c>
    </row>
    <row r="10" spans="1:3">
      <c r="A10" s="4" t="s">
        <v>248</v>
      </c>
    </row>
    <row r="11" spans="1:3">
      <c r="A11" s="3" t="s">
        <v>213</v>
      </c>
    </row>
    <row r="12" spans="1:3">
      <c r="A12" s="4" t="s">
        <v>253</v>
      </c>
      <c r="B12" s="6" t="n">
        <v>3598000</v>
      </c>
      <c r="C12" s="6" t="n">
        <v>347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257</v>
      </c>
    </row>
    <row r="3" spans="1:3">
      <c r="A3" s="4" t="s">
        <v>51</v>
      </c>
      <c r="B3" s="6" t="n">
        <v>3631</v>
      </c>
      <c r="C3" s="6" t="n">
        <v>3524</v>
      </c>
    </row>
    <row r="4" spans="1:3">
      <c r="A4" s="4" t="s">
        <v>258</v>
      </c>
      <c r="B4" s="5" t="n">
        <v>-681</v>
      </c>
      <c r="C4" s="5" t="n">
        <v>-548</v>
      </c>
    </row>
    <row r="5" spans="1:3">
      <c r="A5" s="4" t="s">
        <v>259</v>
      </c>
      <c r="B5" s="5" t="n">
        <v>2950</v>
      </c>
      <c r="C5" s="5" t="n">
        <v>2976</v>
      </c>
    </row>
    <row r="6" spans="1:3">
      <c r="A6" s="4" t="s">
        <v>260</v>
      </c>
    </row>
    <row r="7" spans="1:3">
      <c r="A7" s="3" t="s">
        <v>257</v>
      </c>
    </row>
    <row r="8" spans="1:3">
      <c r="A8" s="4" t="s">
        <v>51</v>
      </c>
      <c r="B8" s="5" t="n">
        <v>1835</v>
      </c>
      <c r="C8" s="5" t="n">
        <v>2096</v>
      </c>
    </row>
    <row r="9" spans="1:3">
      <c r="A9" s="4" t="s">
        <v>261</v>
      </c>
    </row>
    <row r="10" spans="1:3">
      <c r="A10" s="3" t="s">
        <v>257</v>
      </c>
    </row>
    <row r="11" spans="1:3">
      <c r="A11" s="4" t="s">
        <v>51</v>
      </c>
      <c r="B11" s="5" t="n">
        <v>1142</v>
      </c>
      <c r="C11" s="5" t="n">
        <v>1428</v>
      </c>
    </row>
    <row r="12" spans="1:3">
      <c r="A12" s="4" t="s">
        <v>262</v>
      </c>
    </row>
    <row r="13" spans="1:3">
      <c r="A13" s="3" t="s">
        <v>257</v>
      </c>
    </row>
    <row r="14" spans="1:3">
      <c r="A14" s="4" t="s">
        <v>51</v>
      </c>
      <c r="B14" s="6" t="n">
        <v>654</v>
      </c>
      <c r="C1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4" t="s">
        <v>260</v>
      </c>
    </row>
    <row r="4" spans="1:2">
      <c r="A4" s="3" t="s">
        <v>257</v>
      </c>
    </row>
    <row r="5" spans="1:2">
      <c r="A5" s="4" t="s">
        <v>265</v>
      </c>
      <c r="B5" s="4" t="s">
        <v>266</v>
      </c>
    </row>
    <row r="6" spans="1:2">
      <c r="A6" s="4" t="s">
        <v>267</v>
      </c>
      <c r="B6" s="4" t="s">
        <v>268</v>
      </c>
    </row>
    <row r="7" spans="1:2">
      <c r="A7" s="4" t="s">
        <v>269</v>
      </c>
      <c r="B7" s="4" t="s">
        <v>270</v>
      </c>
    </row>
    <row r="8" spans="1:2">
      <c r="A8" s="4" t="s">
        <v>271</v>
      </c>
      <c r="B8" s="6" t="n">
        <v>21833</v>
      </c>
    </row>
    <row r="9" spans="1:2">
      <c r="A9" s="4" t="s">
        <v>272</v>
      </c>
      <c r="B9" s="6" t="n">
        <v>786000</v>
      </c>
    </row>
    <row r="10" spans="1:2">
      <c r="A10" s="4" t="s">
        <v>273</v>
      </c>
      <c r="B10" s="4" t="s">
        <v>274</v>
      </c>
    </row>
    <row r="11" spans="1:2">
      <c r="A11" s="4" t="s">
        <v>261</v>
      </c>
    </row>
    <row r="12" spans="1:2">
      <c r="A12" s="3" t="s">
        <v>257</v>
      </c>
    </row>
    <row r="13" spans="1:2">
      <c r="A13" s="4" t="s">
        <v>265</v>
      </c>
      <c r="B13" s="4" t="s">
        <v>266</v>
      </c>
    </row>
    <row r="14" spans="1:2">
      <c r="A14" s="4" t="s">
        <v>267</v>
      </c>
      <c r="B14" s="4" t="s">
        <v>268</v>
      </c>
    </row>
    <row r="15" spans="1:2">
      <c r="A15" s="4" t="s">
        <v>269</v>
      </c>
      <c r="B15" s="4" t="s">
        <v>270</v>
      </c>
    </row>
    <row r="16" spans="1:2">
      <c r="A16" s="4" t="s">
        <v>271</v>
      </c>
      <c r="B16" s="6" t="n">
        <v>23810</v>
      </c>
    </row>
    <row r="17" spans="1:2">
      <c r="A17" s="4" t="s">
        <v>273</v>
      </c>
      <c r="B17" s="4" t="s">
        <v>274</v>
      </c>
    </row>
    <row r="18" spans="1:2">
      <c r="A18" s="4" t="s">
        <v>275</v>
      </c>
    </row>
    <row r="19" spans="1:2">
      <c r="A19" s="3" t="s">
        <v>257</v>
      </c>
    </row>
    <row r="20" spans="1:2">
      <c r="A20" s="4" t="s">
        <v>267</v>
      </c>
      <c r="B20" s="4" t="s">
        <v>276</v>
      </c>
    </row>
    <row r="21" spans="1:2">
      <c r="A21" s="4" t="s">
        <v>277</v>
      </c>
    </row>
    <row r="22" spans="1:2">
      <c r="A22" s="3" t="s">
        <v>257</v>
      </c>
    </row>
    <row r="23" spans="1:2">
      <c r="A23" s="4" t="s">
        <v>267</v>
      </c>
      <c r="B23"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79</v>
      </c>
      <c r="B1" s="2" t="s">
        <v>264</v>
      </c>
    </row>
    <row r="2" spans="1:2">
      <c r="A2" s="3" t="s">
        <v>129</v>
      </c>
    </row>
    <row r="3" spans="1:2">
      <c r="A3" s="4" t="s">
        <v>280</v>
      </c>
      <c r="B3" s="6" t="n">
        <v>681000</v>
      </c>
    </row>
    <row r="4" spans="1:2">
      <c r="A4" s="4" t="s">
        <v>281</v>
      </c>
      <c r="B4" s="5" t="n">
        <v>681000</v>
      </c>
    </row>
    <row r="5" spans="1:2">
      <c r="A5" s="4" t="s">
        <v>282</v>
      </c>
      <c r="B5" s="5" t="n">
        <v>1467000</v>
      </c>
    </row>
    <row r="6" spans="1:2">
      <c r="A6" s="4" t="s">
        <v>283</v>
      </c>
      <c r="B6" s="5" t="n">
        <v>121000</v>
      </c>
    </row>
    <row r="7" spans="1:2">
      <c r="A7" s="4" t="s">
        <v>284</v>
      </c>
      <c r="B7" s="5" t="n">
        <v>2000000</v>
      </c>
    </row>
    <row r="8" spans="1:2">
      <c r="A8" s="4" t="s">
        <v>285</v>
      </c>
      <c r="B8" s="5" t="n">
        <v>1000000</v>
      </c>
    </row>
    <row r="9" spans="1:2">
      <c r="A9" s="4" t="s">
        <v>286</v>
      </c>
      <c r="B9" s="6" t="n">
        <v>65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287</v>
      </c>
      <c r="B1" s="2" t="s">
        <v>1</v>
      </c>
    </row>
    <row r="2" spans="1:6">
      <c r="B2" s="2" t="s">
        <v>2</v>
      </c>
      <c r="C2" s="2" t="s">
        <v>32</v>
      </c>
      <c r="D2" s="2" t="s">
        <v>288</v>
      </c>
      <c r="E2" s="2" t="s">
        <v>289</v>
      </c>
      <c r="F2" s="2" t="s">
        <v>290</v>
      </c>
    </row>
    <row r="3" spans="1:6">
      <c r="A3" s="3" t="s">
        <v>132</v>
      </c>
    </row>
    <row r="4" spans="1:6">
      <c r="A4" s="4" t="s">
        <v>291</v>
      </c>
      <c r="F4" s="6" t="n">
        <v>2000000</v>
      </c>
    </row>
    <row r="5" spans="1:6">
      <c r="A5" s="4" t="s">
        <v>292</v>
      </c>
      <c r="B5" s="4" t="s">
        <v>293</v>
      </c>
    </row>
    <row r="6" spans="1:6">
      <c r="A6" s="4" t="s">
        <v>294</v>
      </c>
      <c r="B6" s="4" t="s">
        <v>295</v>
      </c>
    </row>
    <row r="7" spans="1:6">
      <c r="A7" s="4" t="s">
        <v>296</v>
      </c>
      <c r="D7" s="6" t="n">
        <v>1942000</v>
      </c>
      <c r="E7" s="6" t="n">
        <v>1942000</v>
      </c>
    </row>
    <row r="8" spans="1:6">
      <c r="A8" s="4" t="s">
        <v>297</v>
      </c>
      <c r="B8" s="5" t="n">
        <v>416265</v>
      </c>
    </row>
    <row r="9" spans="1:6">
      <c r="A9" s="4" t="s">
        <v>298</v>
      </c>
      <c r="B9" s="5" t="n">
        <v>122208</v>
      </c>
      <c r="C9" s="5" t="n">
        <v>140292</v>
      </c>
    </row>
    <row r="10" spans="1:6">
      <c r="A10" s="4" t="s">
        <v>299</v>
      </c>
      <c r="B10" s="6" t="n">
        <v>101000</v>
      </c>
      <c r="C10" s="6" t="n">
        <v>1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6" t="n">
        <v>736000</v>
      </c>
      <c r="C4" s="6" t="n">
        <v>614000</v>
      </c>
    </row>
    <row r="5" spans="1:3">
      <c r="A5" s="4" t="s">
        <v>303</v>
      </c>
      <c r="B5" s="5" t="n">
        <v>113000</v>
      </c>
    </row>
    <row r="6" spans="1:3">
      <c r="A6" s="4" t="s">
        <v>304</v>
      </c>
      <c r="B6" s="6" t="n">
        <v>29000</v>
      </c>
      <c r="C6" s="6"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6" t="n">
        <v>675</v>
      </c>
      <c r="C4" s="6" t="n">
        <v>691</v>
      </c>
    </row>
    <row r="5" spans="1:3">
      <c r="A5" s="4" t="s">
        <v>308</v>
      </c>
      <c r="B5" s="5" t="n">
        <v>1</v>
      </c>
      <c r="C5" s="5" t="n">
        <v>-1</v>
      </c>
    </row>
    <row r="6" spans="1:3">
      <c r="A6" s="4" t="s">
        <v>309</v>
      </c>
      <c r="B6" s="5" t="n">
        <v>676</v>
      </c>
      <c r="C6" s="5" t="n">
        <v>690</v>
      </c>
    </row>
    <row r="7" spans="1:3">
      <c r="A7" s="3" t="s">
        <v>310</v>
      </c>
    </row>
    <row r="8" spans="1:3">
      <c r="A8" s="4" t="s">
        <v>307</v>
      </c>
      <c r="B8" s="5" t="n">
        <v>82</v>
      </c>
      <c r="C8" s="5" t="n">
        <v>27</v>
      </c>
    </row>
    <row r="9" spans="1:3">
      <c r="A9" s="4" t="s">
        <v>308</v>
      </c>
      <c r="B9" s="5" t="n">
        <v>0</v>
      </c>
      <c r="C9" s="5" t="n">
        <v>0</v>
      </c>
    </row>
    <row r="10" spans="1:3">
      <c r="A10" s="4" t="s">
        <v>311</v>
      </c>
      <c r="B10" s="5" t="n">
        <v>82</v>
      </c>
      <c r="C10" s="5" t="n">
        <v>27</v>
      </c>
    </row>
    <row r="11" spans="1:3">
      <c r="A11" s="4" t="s">
        <v>312</v>
      </c>
      <c r="B11" s="6" t="n">
        <v>758</v>
      </c>
      <c r="C11" s="6" t="n">
        <v>7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3" t="s">
        <v>135</v>
      </c>
    </row>
    <row r="4" spans="1:3">
      <c r="A4" s="4" t="s">
        <v>314</v>
      </c>
      <c r="B4" s="4" t="s">
        <v>315</v>
      </c>
      <c r="C4" s="4" t="s">
        <v>315</v>
      </c>
    </row>
    <row r="5" spans="1:3">
      <c r="A5" s="4" t="s">
        <v>316</v>
      </c>
      <c r="B5" s="4" t="s">
        <v>317</v>
      </c>
      <c r="C5" s="4" t="s">
        <v>318</v>
      </c>
    </row>
    <row r="6" spans="1:3">
      <c r="A6" s="4" t="s">
        <v>319</v>
      </c>
      <c r="B6" s="4" t="s">
        <v>320</v>
      </c>
      <c r="C6" s="4" t="s">
        <v>321</v>
      </c>
    </row>
    <row r="7" spans="1:3">
      <c r="A7" s="4" t="s">
        <v>322</v>
      </c>
      <c r="B7" s="4" t="s">
        <v>323</v>
      </c>
      <c r="C7" s="4" t="s">
        <v>324</v>
      </c>
    </row>
    <row r="8" spans="1:3">
      <c r="A8" s="4" t="s">
        <v>325</v>
      </c>
      <c r="B8" s="4" t="s">
        <v>324</v>
      </c>
    </row>
    <row r="9" spans="1:3">
      <c r="A9" s="4" t="s">
        <v>326</v>
      </c>
      <c r="B9" s="4" t="s">
        <v>327</v>
      </c>
      <c r="C9" s="4" t="s">
        <v>328</v>
      </c>
    </row>
    <row r="10" spans="1:3">
      <c r="A10" s="4" t="s">
        <v>329</v>
      </c>
      <c r="B10" s="4" t="s">
        <v>330</v>
      </c>
      <c r="C10" s="4" t="s">
        <v>331</v>
      </c>
    </row>
    <row r="11" spans="1:3">
      <c r="A11" s="4" t="s">
        <v>332</v>
      </c>
      <c r="B11" s="4" t="s">
        <v>333</v>
      </c>
      <c r="C11"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6</v>
      </c>
    </row>
    <row r="3" spans="1:3">
      <c r="A3" s="4" t="s">
        <v>102</v>
      </c>
      <c r="B3" s="6" t="n">
        <v>406</v>
      </c>
      <c r="C3" s="6" t="n">
        <v>604</v>
      </c>
    </row>
    <row r="4" spans="1:3">
      <c r="A4" s="4" t="s">
        <v>337</v>
      </c>
      <c r="B4" s="5" t="n">
        <v>430</v>
      </c>
      <c r="C4" s="5" t="n">
        <v>696</v>
      </c>
    </row>
    <row r="5" spans="1:3">
      <c r="A5" s="4" t="s">
        <v>338</v>
      </c>
      <c r="B5" s="5" t="n">
        <v>268</v>
      </c>
      <c r="C5" s="5" t="n">
        <v>160</v>
      </c>
    </row>
    <row r="6" spans="1:3">
      <c r="A6" s="4" t="s">
        <v>339</v>
      </c>
      <c r="B6" s="5" t="n">
        <v>269</v>
      </c>
      <c r="C6" s="5" t="n">
        <v>244</v>
      </c>
    </row>
    <row r="7" spans="1:3">
      <c r="A7" s="4" t="s">
        <v>340</v>
      </c>
      <c r="B7" s="5" t="n">
        <v>33</v>
      </c>
      <c r="C7" s="5" t="n">
        <v>26</v>
      </c>
    </row>
    <row r="8" spans="1:3">
      <c r="A8" s="4" t="s">
        <v>329</v>
      </c>
      <c r="B8" s="5" t="n">
        <v>41</v>
      </c>
      <c r="C8" s="5" t="n">
        <v>23</v>
      </c>
    </row>
    <row r="9" spans="1:3">
      <c r="A9" s="4" t="s">
        <v>341</v>
      </c>
      <c r="B9" s="5" t="n">
        <v>9</v>
      </c>
      <c r="C9" s="5" t="n">
        <v>10</v>
      </c>
    </row>
    <row r="10" spans="1:3">
      <c r="A10" s="4" t="s">
        <v>342</v>
      </c>
      <c r="B10" s="5" t="n">
        <v>1456</v>
      </c>
      <c r="C10" s="5" t="n">
        <v>1763</v>
      </c>
    </row>
    <row r="11" spans="1:3">
      <c r="A11" s="4" t="s">
        <v>343</v>
      </c>
      <c r="B11" s="5" t="n">
        <v>-279</v>
      </c>
      <c r="C11" s="5" t="n">
        <v>-253</v>
      </c>
    </row>
    <row r="12" spans="1:3">
      <c r="A12" s="4" t="s">
        <v>344</v>
      </c>
      <c r="B12" s="5" t="n">
        <v>1177</v>
      </c>
      <c r="C12" s="5" t="n">
        <v>1510</v>
      </c>
    </row>
    <row r="13" spans="1:3">
      <c r="A13" s="3" t="s">
        <v>345</v>
      </c>
    </row>
    <row r="14" spans="1:3">
      <c r="A14" s="4" t="s">
        <v>346</v>
      </c>
      <c r="B14" s="5" t="n">
        <v>-768</v>
      </c>
      <c r="C14" s="5" t="n">
        <v>-1019</v>
      </c>
    </row>
    <row r="15" spans="1:3">
      <c r="A15" s="4" t="s">
        <v>347</v>
      </c>
      <c r="B15" s="5" t="n">
        <v>-768</v>
      </c>
      <c r="C15" s="5" t="n">
        <v>-1019</v>
      </c>
    </row>
    <row r="16" spans="1:3">
      <c r="A16" s="4" t="s">
        <v>344</v>
      </c>
      <c r="B16" s="6" t="n">
        <v>409</v>
      </c>
      <c r="C16" s="6" t="n">
        <v>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41444</v>
      </c>
      <c r="C4" s="6" t="n">
        <v>38587</v>
      </c>
    </row>
    <row r="5" spans="1:3">
      <c r="A5" s="3" t="s">
        <v>72</v>
      </c>
    </row>
    <row r="6" spans="1:3">
      <c r="A6" s="4" t="s">
        <v>73</v>
      </c>
      <c r="B6" s="5" t="n">
        <v>30610</v>
      </c>
      <c r="C6" s="5" t="n">
        <v>28564</v>
      </c>
    </row>
    <row r="7" spans="1:3">
      <c r="A7" s="4" t="s">
        <v>74</v>
      </c>
      <c r="B7" s="5" t="n">
        <v>7807</v>
      </c>
      <c r="C7" s="5" t="n">
        <v>6668</v>
      </c>
    </row>
    <row r="8" spans="1:3">
      <c r="A8" s="4" t="s">
        <v>75</v>
      </c>
      <c r="B8" s="5" t="n">
        <v>885</v>
      </c>
      <c r="C8" s="5" t="n">
        <v>823</v>
      </c>
    </row>
    <row r="9" spans="1:3">
      <c r="A9" s="4" t="s">
        <v>76</v>
      </c>
      <c r="B9" s="5" t="n">
        <v>77</v>
      </c>
      <c r="C9" s="5" t="n">
        <v>73</v>
      </c>
    </row>
    <row r="10" spans="1:3">
      <c r="A10" s="4" t="s">
        <v>77</v>
      </c>
      <c r="B10" s="5" t="n">
        <v>-10</v>
      </c>
      <c r="C10" s="5" t="n">
        <v>-11</v>
      </c>
    </row>
    <row r="11" spans="1:3">
      <c r="A11" s="4" t="s">
        <v>78</v>
      </c>
      <c r="B11" s="5" t="n">
        <v>39369</v>
      </c>
      <c r="C11" s="5" t="n">
        <v>36117</v>
      </c>
    </row>
    <row r="12" spans="1:3">
      <c r="A12" s="4" t="s">
        <v>79</v>
      </c>
      <c r="B12" s="5" t="n">
        <v>2075</v>
      </c>
      <c r="C12" s="5" t="n">
        <v>2470</v>
      </c>
    </row>
    <row r="13" spans="1:3">
      <c r="A13" s="4" t="s">
        <v>80</v>
      </c>
      <c r="B13" s="5" t="n">
        <v>758</v>
      </c>
      <c r="C13" s="5" t="n">
        <v>717</v>
      </c>
    </row>
    <row r="14" spans="1:3">
      <c r="A14" s="4" t="s">
        <v>81</v>
      </c>
      <c r="B14" s="6" t="n">
        <v>1317</v>
      </c>
      <c r="C14" s="6" t="n">
        <v>1753</v>
      </c>
    </row>
    <row r="15" spans="1:3">
      <c r="A15" s="3" t="s">
        <v>82</v>
      </c>
    </row>
    <row r="16" spans="1:3">
      <c r="A16" s="4" t="s">
        <v>83</v>
      </c>
      <c r="B16" s="7" t="n">
        <v>0.58</v>
      </c>
      <c r="C16" s="7" t="n">
        <v>0.79</v>
      </c>
    </row>
    <row r="17" spans="1:3">
      <c r="A17" s="3" t="s">
        <v>84</v>
      </c>
    </row>
    <row r="18" spans="1:3">
      <c r="A18" s="4" t="s">
        <v>85</v>
      </c>
      <c r="B18" s="7" t="n">
        <v>0.57</v>
      </c>
      <c r="C18" s="7" t="n">
        <v>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8</v>
      </c>
      <c r="B1" s="2" t="s">
        <v>1</v>
      </c>
    </row>
    <row r="2" spans="1:3">
      <c r="B2" s="2" t="s">
        <v>2</v>
      </c>
      <c r="C2" s="2" t="s">
        <v>32</v>
      </c>
    </row>
    <row r="3" spans="1:3">
      <c r="A3" s="3" t="s">
        <v>349</v>
      </c>
    </row>
    <row r="4" spans="1:3">
      <c r="A4" s="4" t="s">
        <v>343</v>
      </c>
      <c r="B4" s="6" t="n">
        <v>279000</v>
      </c>
      <c r="C4" s="6" t="n">
        <v>253000</v>
      </c>
    </row>
    <row r="5" spans="1:3">
      <c r="A5" s="4" t="s">
        <v>350</v>
      </c>
      <c r="B5" s="4" t="s">
        <v>315</v>
      </c>
      <c r="C5" s="4" t="s">
        <v>315</v>
      </c>
    </row>
    <row r="6" spans="1:3">
      <c r="A6" s="4" t="s">
        <v>351</v>
      </c>
      <c r="B6" s="4" t="s">
        <v>352</v>
      </c>
    </row>
    <row r="7" spans="1:3">
      <c r="A7" s="4" t="s">
        <v>353</v>
      </c>
      <c r="B7" s="6" t="n">
        <v>261000</v>
      </c>
    </row>
    <row r="8" spans="1:3">
      <c r="A8" s="4" t="s">
        <v>354</v>
      </c>
    </row>
    <row r="9" spans="1:3">
      <c r="A9" s="3" t="s">
        <v>349</v>
      </c>
    </row>
    <row r="10" spans="1:3">
      <c r="A10" s="4" t="s">
        <v>350</v>
      </c>
      <c r="B10" s="4" t="s">
        <v>355</v>
      </c>
    </row>
    <row r="11" spans="1:3">
      <c r="A11" s="4" t="s">
        <v>356</v>
      </c>
    </row>
    <row r="12" spans="1:3">
      <c r="A12" s="3" t="s">
        <v>349</v>
      </c>
    </row>
    <row r="13" spans="1:3">
      <c r="A13" s="4" t="s">
        <v>343</v>
      </c>
      <c r="B13" s="6" t="n">
        <v>2240000</v>
      </c>
      <c r="C13" s="6" t="n">
        <v>2240000</v>
      </c>
    </row>
    <row r="14" spans="1:3">
      <c r="A14" s="4" t="s">
        <v>357</v>
      </c>
      <c r="B14" s="5" t="n">
        <v>2019</v>
      </c>
    </row>
    <row r="15" spans="1:3">
      <c r="A15" s="4" t="s">
        <v>358</v>
      </c>
    </row>
    <row r="16" spans="1:3">
      <c r="A16" s="3" t="s">
        <v>349</v>
      </c>
    </row>
    <row r="17" spans="1:3">
      <c r="A17" s="4" t="s">
        <v>343</v>
      </c>
      <c r="B17" s="6" t="n">
        <v>31000</v>
      </c>
      <c r="C17" s="5" t="n">
        <v>839000</v>
      </c>
    </row>
    <row r="18" spans="1:3">
      <c r="A18" s="4" t="s">
        <v>357</v>
      </c>
      <c r="B18" s="5" t="n">
        <v>2018</v>
      </c>
    </row>
    <row r="19" spans="1:3">
      <c r="A19" s="4" t="s">
        <v>359</v>
      </c>
    </row>
    <row r="20" spans="1:3">
      <c r="A20" s="3" t="s">
        <v>349</v>
      </c>
    </row>
    <row r="21" spans="1:3">
      <c r="A21" s="4" t="s">
        <v>360</v>
      </c>
      <c r="B21" s="6" t="n">
        <v>115000</v>
      </c>
      <c r="C21" s="6" t="n">
        <v>97000</v>
      </c>
    </row>
    <row r="22" spans="1:3">
      <c r="A22" s="4" t="s">
        <v>361</v>
      </c>
      <c r="B22" s="5" t="n">
        <v>20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6" t="n">
        <v>27117</v>
      </c>
      <c r="C4" s="6" t="n">
        <v>25442</v>
      </c>
    </row>
    <row r="5" spans="1:3">
      <c r="A5" s="4" t="s">
        <v>365</v>
      </c>
      <c r="B5" s="5" t="n">
        <v>2614506</v>
      </c>
    </row>
    <row r="6" spans="1:3">
      <c r="A6" s="4" t="s">
        <v>81</v>
      </c>
      <c r="B6" s="6" t="n">
        <v>1317</v>
      </c>
      <c r="C6" s="5" t="n">
        <v>1753</v>
      </c>
    </row>
    <row r="7" spans="1:3">
      <c r="A7" s="4" t="s">
        <v>366</v>
      </c>
      <c r="B7" s="5" t="n">
        <v>-12</v>
      </c>
      <c r="C7" s="5" t="n">
        <v>-17</v>
      </c>
    </row>
    <row r="8" spans="1:3">
      <c r="A8" s="4" t="s">
        <v>367</v>
      </c>
      <c r="B8" s="5" t="n">
        <v>101</v>
      </c>
      <c r="C8" s="5" t="n">
        <v>100</v>
      </c>
    </row>
    <row r="9" spans="1:3">
      <c r="A9" s="4" t="s">
        <v>114</v>
      </c>
      <c r="B9" s="5" t="n">
        <v>-195</v>
      </c>
      <c r="C9" s="5" t="n">
        <v>-275</v>
      </c>
    </row>
    <row r="10" spans="1:3">
      <c r="A10" s="4" t="s">
        <v>115</v>
      </c>
      <c r="B10" s="5" t="n">
        <v>-376</v>
      </c>
      <c r="C10" s="5" t="n">
        <v>-380</v>
      </c>
    </row>
    <row r="11" spans="1:3">
      <c r="A11" s="4" t="s">
        <v>368</v>
      </c>
      <c r="B11" s="5" t="n">
        <v>213</v>
      </c>
      <c r="C11" s="5" t="n">
        <v>494</v>
      </c>
    </row>
    <row r="12" spans="1:3">
      <c r="A12" s="4" t="s">
        <v>364</v>
      </c>
      <c r="B12" s="6" t="n">
        <v>28165</v>
      </c>
      <c r="C12" s="6" t="n">
        <v>27117</v>
      </c>
    </row>
    <row r="13" spans="1:3">
      <c r="A13" s="4" t="s">
        <v>365</v>
      </c>
      <c r="B13" s="5" t="n">
        <v>2614506</v>
      </c>
      <c r="C13" s="5" t="n">
        <v>2614506</v>
      </c>
    </row>
    <row r="14" spans="1:3">
      <c r="A14" s="4" t="s">
        <v>369</v>
      </c>
    </row>
    <row r="15" spans="1:3">
      <c r="A15" s="3" t="s">
        <v>363</v>
      </c>
    </row>
    <row r="16" spans="1:3">
      <c r="A16" s="4" t="s">
        <v>364</v>
      </c>
      <c r="B16" s="6" t="n">
        <v>523</v>
      </c>
      <c r="C16" s="6" t="n">
        <v>523</v>
      </c>
    </row>
    <row r="17" spans="1:3">
      <c r="A17" s="4" t="s">
        <v>365</v>
      </c>
      <c r="B17" s="5" t="n">
        <v>2614506</v>
      </c>
      <c r="C17" s="5" t="n">
        <v>2614506</v>
      </c>
    </row>
    <row r="18" spans="1:3">
      <c r="A18" s="4" t="s">
        <v>364</v>
      </c>
      <c r="C18" s="6" t="n">
        <v>523</v>
      </c>
    </row>
    <row r="19" spans="1:3">
      <c r="A19" s="4" t="s">
        <v>365</v>
      </c>
      <c r="C19" s="5" t="n">
        <v>2614506</v>
      </c>
    </row>
    <row r="20" spans="1:3">
      <c r="A20" s="4" t="s">
        <v>55</v>
      </c>
    </row>
    <row r="21" spans="1:3">
      <c r="A21" s="3" t="s">
        <v>363</v>
      </c>
    </row>
    <row r="22" spans="1:3">
      <c r="A22" s="4" t="s">
        <v>364</v>
      </c>
      <c r="B22" s="6" t="n">
        <v>14160</v>
      </c>
      <c r="C22" s="6" t="n">
        <v>14092</v>
      </c>
    </row>
    <row r="23" spans="1:3">
      <c r="A23" s="4" t="s">
        <v>368</v>
      </c>
      <c r="B23" s="5" t="n">
        <v>11</v>
      </c>
      <c r="C23" s="5" t="n">
        <v>68</v>
      </c>
    </row>
    <row r="24" spans="1:3">
      <c r="A24" s="4" t="s">
        <v>364</v>
      </c>
      <c r="B24" s="5" t="n">
        <v>14171</v>
      </c>
      <c r="C24" s="5" t="n">
        <v>14160</v>
      </c>
    </row>
    <row r="25" spans="1:3">
      <c r="A25" s="4" t="s">
        <v>56</v>
      </c>
    </row>
    <row r="26" spans="1:3">
      <c r="A26" s="3" t="s">
        <v>363</v>
      </c>
    </row>
    <row r="27" spans="1:3">
      <c r="A27" s="4" t="s">
        <v>364</v>
      </c>
      <c r="B27" s="5" t="n">
        <v>14768</v>
      </c>
      <c r="C27" s="5" t="n">
        <v>13395</v>
      </c>
    </row>
    <row r="28" spans="1:3">
      <c r="A28" s="4" t="s">
        <v>81</v>
      </c>
      <c r="B28" s="5" t="n">
        <v>1317</v>
      </c>
      <c r="C28" s="5" t="n">
        <v>1753</v>
      </c>
    </row>
    <row r="29" spans="1:3">
      <c r="A29" s="4" t="s">
        <v>115</v>
      </c>
      <c r="B29" s="5" t="n">
        <v>-376</v>
      </c>
      <c r="C29" s="5" t="n">
        <v>-380</v>
      </c>
    </row>
    <row r="30" spans="1:3">
      <c r="A30" s="4" t="s">
        <v>364</v>
      </c>
      <c r="B30" s="5" t="n">
        <v>15709</v>
      </c>
      <c r="C30" s="5" t="n">
        <v>14768</v>
      </c>
    </row>
    <row r="31" spans="1:3">
      <c r="A31" s="4" t="s">
        <v>370</v>
      </c>
    </row>
    <row r="32" spans="1:3">
      <c r="A32" s="3" t="s">
        <v>363</v>
      </c>
    </row>
    <row r="33" spans="1:3">
      <c r="A33" s="4" t="s">
        <v>364</v>
      </c>
      <c r="B33" s="5" t="n">
        <v>-763</v>
      </c>
      <c r="C33" s="5" t="n">
        <v>-863</v>
      </c>
    </row>
    <row r="34" spans="1:3">
      <c r="A34" s="4" t="s">
        <v>367</v>
      </c>
      <c r="B34" s="5" t="n">
        <v>101</v>
      </c>
      <c r="C34" s="5" t="n">
        <v>100</v>
      </c>
    </row>
    <row r="35" spans="1:3">
      <c r="A35" s="4" t="s">
        <v>364</v>
      </c>
      <c r="B35" s="5" t="n">
        <v>-662</v>
      </c>
      <c r="C35" s="5" t="n">
        <v>-763</v>
      </c>
    </row>
    <row r="36" spans="1:3">
      <c r="A36" s="4" t="s">
        <v>371</v>
      </c>
    </row>
    <row r="37" spans="1:3">
      <c r="A37" s="3" t="s">
        <v>363</v>
      </c>
    </row>
    <row r="38" spans="1:3">
      <c r="A38" s="4" t="s">
        <v>364</v>
      </c>
      <c r="B38" s="5" t="n">
        <v>-1551</v>
      </c>
      <c r="C38" s="5" t="n">
        <v>-1702</v>
      </c>
    </row>
    <row r="39" spans="1:3">
      <c r="A39" s="4" t="s">
        <v>114</v>
      </c>
      <c r="B39" s="5" t="n">
        <v>-195</v>
      </c>
      <c r="C39" s="5" t="n">
        <v>-275</v>
      </c>
    </row>
    <row r="40" spans="1:3">
      <c r="A40" s="4" t="s">
        <v>368</v>
      </c>
      <c r="B40" s="5" t="n">
        <v>202</v>
      </c>
      <c r="C40" s="5" t="n">
        <v>426</v>
      </c>
    </row>
    <row r="41" spans="1:3">
      <c r="A41" s="4" t="s">
        <v>364</v>
      </c>
      <c r="B41" s="5" t="n">
        <v>-1544</v>
      </c>
      <c r="C41" s="5" t="n">
        <v>-1551</v>
      </c>
    </row>
    <row r="42" spans="1:3">
      <c r="A42" s="4" t="s">
        <v>372</v>
      </c>
    </row>
    <row r="43" spans="1:3">
      <c r="A43" s="3" t="s">
        <v>363</v>
      </c>
    </row>
    <row r="44" spans="1:3">
      <c r="A44" s="4" t="s">
        <v>364</v>
      </c>
      <c r="B44" s="5" t="n">
        <v>-20</v>
      </c>
      <c r="C44" s="5" t="n">
        <v>-3</v>
      </c>
    </row>
    <row r="45" spans="1:3">
      <c r="A45" s="4" t="s">
        <v>366</v>
      </c>
      <c r="B45" s="5" t="n">
        <v>-12</v>
      </c>
      <c r="C45" s="5" t="n">
        <v>-17</v>
      </c>
    </row>
    <row r="46" spans="1:3">
      <c r="A46" s="4" t="s">
        <v>364</v>
      </c>
      <c r="B46" s="6" t="n">
        <v>-32</v>
      </c>
      <c r="C46" s="6"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138</v>
      </c>
    </row>
    <row r="4" spans="1:3">
      <c r="A4" s="4" t="s">
        <v>88</v>
      </c>
      <c r="B4" s="6" t="n">
        <v>1317</v>
      </c>
      <c r="C4" s="6" t="n">
        <v>1753</v>
      </c>
    </row>
    <row r="5" spans="1:3">
      <c r="A5" s="4" t="s">
        <v>374</v>
      </c>
      <c r="B5" s="5" t="n">
        <v>2267</v>
      </c>
      <c r="C5" s="5" t="n">
        <v>2215</v>
      </c>
    </row>
    <row r="6" spans="1:3">
      <c r="A6" s="4" t="s">
        <v>375</v>
      </c>
      <c r="B6" s="5" t="n">
        <v>29</v>
      </c>
      <c r="C6" s="5" t="n">
        <v>83</v>
      </c>
    </row>
    <row r="7" spans="1:3">
      <c r="A7" s="4" t="s">
        <v>376</v>
      </c>
      <c r="B7" s="5" t="n">
        <v>2296</v>
      </c>
      <c r="C7" s="5" t="n">
        <v>2298</v>
      </c>
    </row>
    <row r="8" spans="1:3">
      <c r="A8" s="3" t="s">
        <v>82</v>
      </c>
    </row>
    <row r="9" spans="1:3">
      <c r="A9" s="4" t="s">
        <v>85</v>
      </c>
      <c r="B9" s="7" t="n">
        <v>0.58</v>
      </c>
      <c r="C9" s="7" t="n">
        <v>0.79</v>
      </c>
    </row>
    <row r="10" spans="1:3">
      <c r="A10" s="3" t="s">
        <v>84</v>
      </c>
    </row>
    <row r="11" spans="1:3">
      <c r="A11" s="4" t="s">
        <v>85</v>
      </c>
      <c r="B11" s="7" t="n">
        <v>0.57</v>
      </c>
      <c r="C11" s="7" t="n">
        <v>0.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5" t="n">
        <v>83250</v>
      </c>
      <c r="C4" s="5" t="n">
        <v>82500</v>
      </c>
    </row>
    <row r="5" spans="1:3">
      <c r="A5" s="4" t="s">
        <v>380</v>
      </c>
      <c r="B5" s="5" t="n">
        <v>0</v>
      </c>
      <c r="C5" s="5" t="n">
        <v>51000</v>
      </c>
    </row>
    <row r="6" spans="1:3">
      <c r="A6" s="4" t="s">
        <v>381</v>
      </c>
      <c r="B6" s="5" t="n">
        <v>0</v>
      </c>
      <c r="C6" s="5" t="n">
        <v>-9000</v>
      </c>
    </row>
    <row r="7" spans="1:3">
      <c r="A7" s="4" t="s">
        <v>382</v>
      </c>
      <c r="B7" s="5" t="n">
        <v>54750</v>
      </c>
      <c r="C7" s="5" t="n">
        <v>41250</v>
      </c>
    </row>
    <row r="8" spans="1:3">
      <c r="A8" s="4" t="s">
        <v>383</v>
      </c>
      <c r="B8" s="5" t="n">
        <v>28500</v>
      </c>
      <c r="C8" s="5" t="n">
        <v>83250</v>
      </c>
    </row>
    <row r="9" spans="1:3">
      <c r="A9" s="3" t="s">
        <v>384</v>
      </c>
    </row>
    <row r="10" spans="1:3">
      <c r="A10" s="4" t="s">
        <v>379</v>
      </c>
      <c r="B10" s="7" t="n">
        <v>8.02</v>
      </c>
      <c r="C10" s="7" t="n">
        <v>8.1</v>
      </c>
    </row>
    <row r="11" spans="1:3">
      <c r="A11" s="4" t="s">
        <v>380</v>
      </c>
      <c r="B11" s="5" t="n">
        <v>0</v>
      </c>
      <c r="C11" s="8" t="n">
        <v>7.96</v>
      </c>
    </row>
    <row r="12" spans="1:3">
      <c r="A12" s="4" t="s">
        <v>381</v>
      </c>
      <c r="B12" s="5" t="n">
        <v>0</v>
      </c>
      <c r="C12" s="8" t="n">
        <v>8.029999999999999</v>
      </c>
    </row>
    <row r="13" spans="1:3">
      <c r="A13" s="4" t="s">
        <v>382</v>
      </c>
      <c r="B13" s="8" t="n">
        <v>8.09</v>
      </c>
      <c r="C13" s="8" t="n">
        <v>8.1</v>
      </c>
    </row>
    <row r="14" spans="1:3">
      <c r="A14" s="4" t="s">
        <v>383</v>
      </c>
      <c r="B14" s="7" t="n">
        <v>7.96</v>
      </c>
      <c r="C14" s="7" t="n">
        <v>8.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385</v>
      </c>
      <c r="B1" s="2" t="s">
        <v>1</v>
      </c>
    </row>
    <row r="2" spans="1:2">
      <c r="B2" s="2" t="s">
        <v>386</v>
      </c>
    </row>
    <row r="3" spans="1:2">
      <c r="A3" s="3" t="s">
        <v>387</v>
      </c>
    </row>
    <row r="4" spans="1:2">
      <c r="A4" s="4" t="s">
        <v>388</v>
      </c>
      <c r="B4" s="5" t="n">
        <v>3926</v>
      </c>
    </row>
    <row r="5" spans="1:2">
      <c r="A5" s="4" t="s">
        <v>389</v>
      </c>
    </row>
    <row r="6" spans="1:2">
      <c r="A6" s="3" t="s">
        <v>387</v>
      </c>
    </row>
    <row r="7" spans="1:2">
      <c r="A7" s="4" t="s">
        <v>390</v>
      </c>
      <c r="B7" s="5" t="n">
        <v>450000</v>
      </c>
    </row>
    <row r="8" spans="1:2">
      <c r="A8" s="4" t="s">
        <v>388</v>
      </c>
      <c r="B8" s="5" t="n">
        <v>349330</v>
      </c>
    </row>
    <row r="9" spans="1:2">
      <c r="A9" s="4" t="s">
        <v>391</v>
      </c>
      <c r="B9" s="5" t="n">
        <v>1006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394</v>
      </c>
      <c r="D1" s="2" t="s">
        <v>395</v>
      </c>
      <c r="E1" s="2" t="s">
        <v>2</v>
      </c>
      <c r="F1" s="2" t="s">
        <v>32</v>
      </c>
    </row>
    <row r="2" spans="1:6">
      <c r="A2" s="3" t="s">
        <v>396</v>
      </c>
    </row>
    <row r="3" spans="1:6">
      <c r="A3" s="4" t="s">
        <v>397</v>
      </c>
      <c r="E3" s="5" t="n">
        <v>54750</v>
      </c>
      <c r="F3" s="5" t="n">
        <v>41250</v>
      </c>
    </row>
    <row r="4" spans="1:6">
      <c r="A4" s="4" t="s">
        <v>398</v>
      </c>
    </row>
    <row r="5" spans="1:6">
      <c r="A5" s="3" t="s">
        <v>396</v>
      </c>
    </row>
    <row r="6" spans="1:6">
      <c r="A6" s="4" t="s">
        <v>399</v>
      </c>
      <c r="E6" s="5" t="n">
        <v>300000</v>
      </c>
    </row>
    <row r="7" spans="1:6">
      <c r="A7" s="4" t="s">
        <v>400</v>
      </c>
      <c r="E7" s="6" t="n">
        <v>0</v>
      </c>
    </row>
    <row r="8" spans="1:6">
      <c r="A8" s="4" t="s">
        <v>401</v>
      </c>
    </row>
    <row r="9" spans="1:6">
      <c r="A9" s="3" t="s">
        <v>396</v>
      </c>
    </row>
    <row r="10" spans="1:6">
      <c r="A10" s="4" t="s">
        <v>402</v>
      </c>
      <c r="C10" s="5" t="n">
        <v>51000</v>
      </c>
      <c r="D10" s="5" t="n">
        <v>165000</v>
      </c>
    </row>
    <row r="11" spans="1:6">
      <c r="A11" s="4" t="s">
        <v>399</v>
      </c>
      <c r="D11" s="5" t="n">
        <v>300000</v>
      </c>
    </row>
    <row r="12" spans="1:6">
      <c r="A12" s="4" t="s">
        <v>403</v>
      </c>
      <c r="D12" s="4" t="s">
        <v>404</v>
      </c>
    </row>
    <row r="13" spans="1:6">
      <c r="A13" s="4" t="s">
        <v>405</v>
      </c>
      <c r="E13" s="6" t="n">
        <v>213000</v>
      </c>
      <c r="F13" s="6" t="n">
        <v>494000</v>
      </c>
    </row>
    <row r="14" spans="1:6">
      <c r="A14" s="4" t="s">
        <v>400</v>
      </c>
      <c r="C14" s="6" t="n">
        <v>406000</v>
      </c>
      <c r="D14" s="6" t="n">
        <v>1336500</v>
      </c>
    </row>
    <row r="15" spans="1:6">
      <c r="A15" s="4" t="s">
        <v>406</v>
      </c>
      <c r="D15" s="4" t="s">
        <v>404</v>
      </c>
    </row>
    <row r="16" spans="1:6">
      <c r="A16" s="4" t="s">
        <v>397</v>
      </c>
      <c r="B16" s="5" t="n">
        <v>39750</v>
      </c>
    </row>
    <row r="17" spans="1:6">
      <c r="A17" s="4" t="s">
        <v>407</v>
      </c>
      <c r="B17" s="5" t="n">
        <v>15991</v>
      </c>
    </row>
    <row r="18" spans="1:6">
      <c r="A18" s="4" t="s">
        <v>408</v>
      </c>
      <c r="B18" s="6" t="n">
        <v>15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409</v>
      </c>
      <c r="B1" s="2" t="s">
        <v>410</v>
      </c>
    </row>
    <row r="2" spans="1:2">
      <c r="B2" s="2" t="s">
        <v>411</v>
      </c>
    </row>
    <row r="3" spans="1:2">
      <c r="A3" s="3" t="s">
        <v>138</v>
      </c>
    </row>
    <row r="4" spans="1:2">
      <c r="A4" s="4" t="s">
        <v>412</v>
      </c>
      <c r="B4" s="4" t="s">
        <v>413</v>
      </c>
    </row>
    <row r="5" spans="1:2">
      <c r="A5" s="4" t="s">
        <v>414</v>
      </c>
      <c r="B5" s="7" t="n">
        <v>0.15</v>
      </c>
    </row>
    <row r="6" spans="1:2">
      <c r="A6" s="4" t="s">
        <v>415</v>
      </c>
      <c r="B6" s="4" t="s">
        <v>416</v>
      </c>
    </row>
    <row r="7" spans="1:2">
      <c r="A7" s="4" t="s">
        <v>417</v>
      </c>
      <c r="B7" s="4" t="s">
        <v>418</v>
      </c>
    </row>
    <row r="8" spans="1:2">
      <c r="A8" s="4" t="s">
        <v>419</v>
      </c>
      <c r="B8" s="6" t="n">
        <v>3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421</v>
      </c>
    </row>
    <row r="3" spans="1:2">
      <c r="A3" s="3" t="s">
        <v>422</v>
      </c>
    </row>
    <row r="4" spans="1:2">
      <c r="A4" s="4" t="s">
        <v>423</v>
      </c>
      <c r="B4" s="4" t="s">
        <v>424</v>
      </c>
    </row>
    <row r="5" spans="1:2">
      <c r="A5" s="4" t="s">
        <v>425</v>
      </c>
      <c r="B5" s="4" t="s">
        <v>426</v>
      </c>
    </row>
    <row r="6" spans="1:2">
      <c r="A6" s="4" t="s">
        <v>427</v>
      </c>
      <c r="B6" s="6" t="n">
        <v>32</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32</v>
      </c>
      <c r="B1" s="2" t="s">
        <v>1</v>
      </c>
    </row>
    <row r="2" spans="1:3">
      <c r="B2" s="2" t="s">
        <v>2</v>
      </c>
      <c r="C2" s="2" t="s">
        <v>32</v>
      </c>
    </row>
    <row r="3" spans="1:3">
      <c r="A3" s="3" t="s">
        <v>433</v>
      </c>
    </row>
    <row r="4" spans="1:3">
      <c r="A4" s="4" t="s">
        <v>52</v>
      </c>
      <c r="B4" s="6" t="n">
        <v>1007000</v>
      </c>
      <c r="C4" s="6" t="n">
        <v>528000</v>
      </c>
    </row>
    <row r="5" spans="1:3">
      <c r="A5" s="4" t="s">
        <v>434</v>
      </c>
      <c r="C5" s="4" t="s">
        <v>435</v>
      </c>
    </row>
    <row r="6" spans="1:3">
      <c r="A6" s="4" t="s">
        <v>436</v>
      </c>
      <c r="B6" s="5" t="n">
        <v>270000</v>
      </c>
    </row>
    <row r="7" spans="1:3">
      <c r="A7" s="4" t="s">
        <v>437</v>
      </c>
    </row>
    <row r="8" spans="1:3">
      <c r="A8" s="3" t="s">
        <v>433</v>
      </c>
    </row>
    <row r="9" spans="1:3">
      <c r="A9" s="4" t="s">
        <v>438</v>
      </c>
      <c r="B9" s="6" t="n">
        <v>300000</v>
      </c>
    </row>
    <row r="10" spans="1:3">
      <c r="A10" s="4" t="s">
        <v>439</v>
      </c>
      <c r="B10" s="4" t="s">
        <v>435</v>
      </c>
    </row>
    <row r="11" spans="1:3">
      <c r="A11" s="4" t="s">
        <v>440</v>
      </c>
    </row>
    <row r="12" spans="1:3">
      <c r="A12" s="3" t="s">
        <v>433</v>
      </c>
    </row>
    <row r="13" spans="1:3">
      <c r="A13" s="4" t="s">
        <v>441</v>
      </c>
      <c r="B13" s="4" t="s">
        <v>442</v>
      </c>
    </row>
    <row r="14" spans="1:3">
      <c r="A14" s="4" t="s">
        <v>443</v>
      </c>
      <c r="B14" s="4" t="s">
        <v>444</v>
      </c>
    </row>
    <row r="15" spans="1:3">
      <c r="A15" s="4" t="s">
        <v>445</v>
      </c>
      <c r="B15" s="4" t="s">
        <v>446</v>
      </c>
    </row>
    <row r="16" spans="1:3">
      <c r="A16" s="4" t="s">
        <v>447</v>
      </c>
    </row>
    <row r="17" spans="1:3">
      <c r="A17" s="3" t="s">
        <v>433</v>
      </c>
    </row>
    <row r="18" spans="1:3">
      <c r="A18" s="4" t="s">
        <v>448</v>
      </c>
      <c r="B18" s="6" t="n">
        <v>524000</v>
      </c>
    </row>
    <row r="19" spans="1:3">
      <c r="A19" s="4" t="s">
        <v>449</v>
      </c>
    </row>
    <row r="20" spans="1:3">
      <c r="A20" s="3" t="s">
        <v>433</v>
      </c>
    </row>
    <row r="21" spans="1:3">
      <c r="A21" s="4" t="s">
        <v>450</v>
      </c>
      <c r="B21" s="5" t="n">
        <v>3000000</v>
      </c>
    </row>
    <row r="22" spans="1:3">
      <c r="A22" s="4" t="s">
        <v>451</v>
      </c>
      <c r="B22" s="6" t="n">
        <v>319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2</v>
      </c>
      <c r="B1" s="2" t="s">
        <v>1</v>
      </c>
    </row>
    <row r="2" spans="1:3">
      <c r="B2" s="2" t="s">
        <v>2</v>
      </c>
      <c r="C2" s="2" t="s">
        <v>32</v>
      </c>
    </row>
    <row r="3" spans="1:3">
      <c r="A3" s="4" t="s">
        <v>453</v>
      </c>
    </row>
    <row r="4" spans="1:3">
      <c r="A4" s="3" t="s">
        <v>454</v>
      </c>
    </row>
    <row r="5" spans="1:3">
      <c r="A5" s="4" t="s">
        <v>455</v>
      </c>
      <c r="B5" s="6" t="n">
        <v>205000</v>
      </c>
      <c r="C5" s="6" t="n">
        <v>10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1317</v>
      </c>
      <c r="C4" s="6" t="n">
        <v>1753</v>
      </c>
    </row>
    <row r="5" spans="1:3">
      <c r="A5" s="3" t="s">
        <v>89</v>
      </c>
    </row>
    <row r="6" spans="1:3">
      <c r="A6" s="4" t="s">
        <v>90</v>
      </c>
      <c r="B6" s="5" t="n">
        <v>-12</v>
      </c>
      <c r="C6" s="5" t="n">
        <v>-17</v>
      </c>
    </row>
    <row r="7" spans="1:3">
      <c r="A7" s="4" t="s">
        <v>91</v>
      </c>
      <c r="B7" s="6" t="n">
        <v>1305</v>
      </c>
      <c r="C7" s="6" t="n">
        <v>1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41444</v>
      </c>
      <c r="C4" s="6" t="n">
        <v>38587</v>
      </c>
    </row>
    <row r="5" spans="1:3">
      <c r="A5" s="4" t="s">
        <v>73</v>
      </c>
      <c r="B5" s="5" t="n">
        <v>-30610</v>
      </c>
      <c r="C5" s="5" t="n">
        <v>-28564</v>
      </c>
    </row>
    <row r="6" spans="1:3">
      <c r="A6" s="4" t="s">
        <v>74</v>
      </c>
      <c r="B6" s="5" t="n">
        <v>-7807</v>
      </c>
      <c r="C6" s="5" t="n">
        <v>-6668</v>
      </c>
    </row>
    <row r="7" spans="1:3">
      <c r="A7" s="4" t="s">
        <v>75</v>
      </c>
      <c r="B7" s="5" t="n">
        <v>-885</v>
      </c>
      <c r="C7" s="5" t="n">
        <v>-823</v>
      </c>
    </row>
    <row r="8" spans="1:3">
      <c r="A8" s="4" t="s">
        <v>76</v>
      </c>
      <c r="B8" s="5" t="n">
        <v>-77</v>
      </c>
      <c r="C8" s="5" t="n">
        <v>-73</v>
      </c>
    </row>
    <row r="9" spans="1:3">
      <c r="A9" s="4" t="s">
        <v>77</v>
      </c>
      <c r="B9" s="5" t="n">
        <v>10</v>
      </c>
      <c r="C9" s="5" t="n">
        <v>11</v>
      </c>
    </row>
    <row r="10" spans="1:3">
      <c r="A10" s="4" t="s">
        <v>459</v>
      </c>
      <c r="B10" s="5" t="n">
        <v>2075</v>
      </c>
      <c r="C10" s="5" t="n">
        <v>2470</v>
      </c>
    </row>
    <row r="11" spans="1:3">
      <c r="A11" s="4" t="s">
        <v>460</v>
      </c>
      <c r="B11" s="5" t="n">
        <v>758</v>
      </c>
      <c r="C11" s="5" t="n">
        <v>717</v>
      </c>
    </row>
    <row r="12" spans="1:3">
      <c r="A12" s="4" t="s">
        <v>461</v>
      </c>
      <c r="B12" s="5" t="n">
        <v>1317</v>
      </c>
      <c r="C12" s="5" t="n">
        <v>1753</v>
      </c>
    </row>
    <row r="13" spans="1:3">
      <c r="A13" s="4" t="s">
        <v>462</v>
      </c>
      <c r="B13" s="5" t="n">
        <v>37986</v>
      </c>
      <c r="C13" s="5" t="n">
        <v>35620</v>
      </c>
    </row>
    <row r="14" spans="1:3">
      <c r="A14" s="4" t="s">
        <v>463</v>
      </c>
      <c r="B14" s="5" t="n">
        <v>2176</v>
      </c>
      <c r="C14" s="5" t="n">
        <v>991</v>
      </c>
    </row>
    <row r="15" spans="1:3">
      <c r="A15" s="4" t="s">
        <v>464</v>
      </c>
    </row>
    <row r="16" spans="1:3">
      <c r="A16" s="3" t="s">
        <v>457</v>
      </c>
    </row>
    <row r="17" spans="1:3">
      <c r="A17" s="4" t="s">
        <v>458</v>
      </c>
      <c r="B17" s="5" t="n">
        <v>41444</v>
      </c>
      <c r="C17" s="5" t="n">
        <v>38587</v>
      </c>
    </row>
    <row r="18" spans="1:3">
      <c r="A18" s="4" t="s">
        <v>73</v>
      </c>
      <c r="B18" s="5" t="n">
        <v>-30610</v>
      </c>
      <c r="C18" s="5" t="n">
        <v>-28564</v>
      </c>
    </row>
    <row r="19" spans="1:3">
      <c r="A19" s="4" t="s">
        <v>74</v>
      </c>
      <c r="B19" s="5" t="n">
        <v>-7807</v>
      </c>
      <c r="C19" s="5" t="n">
        <v>-6668</v>
      </c>
    </row>
    <row r="20" spans="1:3">
      <c r="A20" s="4" t="s">
        <v>75</v>
      </c>
      <c r="B20" s="5" t="n">
        <v>-885</v>
      </c>
      <c r="C20" s="5" t="n">
        <v>-823</v>
      </c>
    </row>
    <row r="21" spans="1:3">
      <c r="A21" s="4" t="s">
        <v>76</v>
      </c>
      <c r="B21" s="5" t="n">
        <v>-77</v>
      </c>
      <c r="C21" s="5" t="n">
        <v>-73</v>
      </c>
    </row>
    <row r="22" spans="1:3">
      <c r="A22" s="4" t="s">
        <v>77</v>
      </c>
      <c r="B22" s="5" t="n">
        <v>10</v>
      </c>
      <c r="C22" s="5" t="n">
        <v>11</v>
      </c>
    </row>
    <row r="23" spans="1:3">
      <c r="A23" s="4" t="s">
        <v>459</v>
      </c>
      <c r="B23" s="5" t="n">
        <v>2075</v>
      </c>
      <c r="C23" s="5" t="n">
        <v>2470</v>
      </c>
    </row>
    <row r="24" spans="1:3">
      <c r="A24" s="4" t="s">
        <v>460</v>
      </c>
      <c r="B24" s="5" t="n">
        <v>758</v>
      </c>
      <c r="C24" s="5" t="n">
        <v>717</v>
      </c>
    </row>
    <row r="25" spans="1:3">
      <c r="A25" s="4" t="s">
        <v>461</v>
      </c>
      <c r="B25" s="5" t="n">
        <v>1317</v>
      </c>
      <c r="C25" s="5" t="n">
        <v>1753</v>
      </c>
    </row>
    <row r="26" spans="1:3">
      <c r="A26" s="4" t="s">
        <v>462</v>
      </c>
      <c r="B26" s="5" t="n">
        <v>37986</v>
      </c>
      <c r="C26" s="5" t="n">
        <v>35620</v>
      </c>
    </row>
    <row r="27" spans="1:3">
      <c r="A27" s="4" t="s">
        <v>463</v>
      </c>
      <c r="B27" s="5" t="n">
        <v>2176</v>
      </c>
      <c r="C27" s="5" t="n">
        <v>991</v>
      </c>
    </row>
    <row r="28" spans="1:3">
      <c r="A28" s="4" t="s">
        <v>465</v>
      </c>
    </row>
    <row r="29" spans="1:3">
      <c r="A29" s="3" t="s">
        <v>457</v>
      </c>
    </row>
    <row r="30" spans="1:3">
      <c r="A30" s="4" t="s">
        <v>458</v>
      </c>
      <c r="B30" s="5" t="n">
        <v>32414</v>
      </c>
      <c r="C30" s="5" t="n">
        <v>31059</v>
      </c>
    </row>
    <row r="31" spans="1:3">
      <c r="A31" s="4" t="s">
        <v>73</v>
      </c>
      <c r="B31" s="5" t="n">
        <v>-23094</v>
      </c>
      <c r="C31" s="5" t="n">
        <v>-21919</v>
      </c>
    </row>
    <row r="32" spans="1:3">
      <c r="A32" s="4" t="s">
        <v>74</v>
      </c>
      <c r="B32" s="5" t="n">
        <v>-5965</v>
      </c>
      <c r="C32" s="5" t="n">
        <v>-4808</v>
      </c>
    </row>
    <row r="33" spans="1:3">
      <c r="A33" s="4" t="s">
        <v>75</v>
      </c>
      <c r="B33" s="5" t="n">
        <v>-623</v>
      </c>
      <c r="C33" s="5" t="n">
        <v>-559</v>
      </c>
    </row>
    <row r="34" spans="1:3">
      <c r="A34" s="4" t="s">
        <v>76</v>
      </c>
      <c r="B34" s="5" t="n">
        <v>-45</v>
      </c>
      <c r="C34" s="5" t="n">
        <v>-43</v>
      </c>
    </row>
    <row r="35" spans="1:3">
      <c r="A35" s="4" t="s">
        <v>77</v>
      </c>
      <c r="B35" s="5" t="n">
        <v>7</v>
      </c>
      <c r="C35" s="5" t="n">
        <v>11</v>
      </c>
    </row>
    <row r="36" spans="1:3">
      <c r="A36" s="4" t="s">
        <v>459</v>
      </c>
      <c r="B36" s="5" t="n">
        <v>2694</v>
      </c>
      <c r="C36" s="5" t="n">
        <v>3741</v>
      </c>
    </row>
    <row r="37" spans="1:3">
      <c r="A37" s="4" t="s">
        <v>460</v>
      </c>
      <c r="B37" s="5" t="n">
        <v>984</v>
      </c>
      <c r="C37" s="5" t="n">
        <v>1086</v>
      </c>
    </row>
    <row r="38" spans="1:3">
      <c r="A38" s="4" t="s">
        <v>461</v>
      </c>
      <c r="B38" s="5" t="n">
        <v>1710</v>
      </c>
      <c r="C38" s="5" t="n">
        <v>2655</v>
      </c>
    </row>
    <row r="39" spans="1:3">
      <c r="A39" s="4" t="s">
        <v>462</v>
      </c>
      <c r="B39" s="5" t="n">
        <v>26331</v>
      </c>
      <c r="C39" s="5" t="n">
        <v>24037</v>
      </c>
    </row>
    <row r="40" spans="1:3">
      <c r="A40" s="4" t="s">
        <v>463</v>
      </c>
      <c r="B40" s="5" t="n">
        <v>1998</v>
      </c>
      <c r="C40" s="5" t="n">
        <v>772</v>
      </c>
    </row>
    <row r="41" spans="1:3">
      <c r="A41" s="4" t="s">
        <v>466</v>
      </c>
    </row>
    <row r="42" spans="1:3">
      <c r="A42" s="3" t="s">
        <v>457</v>
      </c>
    </row>
    <row r="43" spans="1:3">
      <c r="A43" s="4" t="s">
        <v>458</v>
      </c>
      <c r="B43" s="5" t="n">
        <v>9030</v>
      </c>
      <c r="C43" s="5" t="n">
        <v>7528</v>
      </c>
    </row>
    <row r="44" spans="1:3">
      <c r="A44" s="4" t="s">
        <v>73</v>
      </c>
      <c r="B44" s="5" t="n">
        <v>-7516</v>
      </c>
      <c r="C44" s="5" t="n">
        <v>-6645</v>
      </c>
    </row>
    <row r="45" spans="1:3">
      <c r="A45" s="4" t="s">
        <v>74</v>
      </c>
      <c r="B45" s="5" t="n">
        <v>-1842</v>
      </c>
      <c r="C45" s="5" t="n">
        <v>-1860</v>
      </c>
    </row>
    <row r="46" spans="1:3">
      <c r="A46" s="4" t="s">
        <v>75</v>
      </c>
      <c r="B46" s="5" t="n">
        <v>-262</v>
      </c>
      <c r="C46" s="5" t="n">
        <v>-264</v>
      </c>
    </row>
    <row r="47" spans="1:3">
      <c r="A47" s="4" t="s">
        <v>76</v>
      </c>
      <c r="B47" s="5" t="n">
        <v>-32</v>
      </c>
      <c r="C47" s="5" t="n">
        <v>-30</v>
      </c>
    </row>
    <row r="48" spans="1:3">
      <c r="A48" s="4" t="s">
        <v>77</v>
      </c>
      <c r="B48" s="5" t="n">
        <v>3</v>
      </c>
      <c r="C48" s="5" t="n">
        <v>0</v>
      </c>
    </row>
    <row r="49" spans="1:3">
      <c r="A49" s="4" t="s">
        <v>459</v>
      </c>
      <c r="B49" s="5" t="n">
        <v>-619</v>
      </c>
      <c r="C49" s="5" t="n">
        <v>-1271</v>
      </c>
    </row>
    <row r="50" spans="1:3">
      <c r="A50" s="4" t="s">
        <v>460</v>
      </c>
      <c r="B50" s="5" t="n">
        <v>-226</v>
      </c>
      <c r="C50" s="5" t="n">
        <v>-369</v>
      </c>
    </row>
    <row r="51" spans="1:3">
      <c r="A51" s="4" t="s">
        <v>461</v>
      </c>
      <c r="B51" s="5" t="n">
        <v>-393</v>
      </c>
      <c r="C51" s="5" t="n">
        <v>-902</v>
      </c>
    </row>
    <row r="52" spans="1:3">
      <c r="A52" s="4" t="s">
        <v>462</v>
      </c>
      <c r="B52" s="5" t="n">
        <v>11655</v>
      </c>
      <c r="C52" s="5" t="n">
        <v>11583</v>
      </c>
    </row>
    <row r="53" spans="1:3">
      <c r="A53" s="4" t="s">
        <v>463</v>
      </c>
      <c r="B53" s="6" t="n">
        <v>178</v>
      </c>
      <c r="C53" s="6" t="n">
        <v>2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67</v>
      </c>
      <c r="B1" s="2" t="s">
        <v>1</v>
      </c>
    </row>
    <row r="2" spans="1:2">
      <c r="B2" s="2" t="s">
        <v>468</v>
      </c>
    </row>
    <row r="3" spans="1:2">
      <c r="A3" s="3" t="s">
        <v>150</v>
      </c>
    </row>
    <row r="4" spans="1:2">
      <c r="A4" s="4" t="s">
        <v>46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88</v>
      </c>
      <c r="B4" s="6" t="n">
        <v>1317</v>
      </c>
      <c r="C4" s="6" t="n">
        <v>1753</v>
      </c>
    </row>
    <row r="5" spans="1:3">
      <c r="A5" s="3" t="s">
        <v>94</v>
      </c>
    </row>
    <row r="6" spans="1:3">
      <c r="A6" s="4" t="s">
        <v>75</v>
      </c>
      <c r="B6" s="5" t="n">
        <v>885</v>
      </c>
      <c r="C6" s="5" t="n">
        <v>823</v>
      </c>
    </row>
    <row r="7" spans="1:3">
      <c r="A7" s="4" t="s">
        <v>95</v>
      </c>
      <c r="B7" s="5" t="n">
        <v>16</v>
      </c>
    </row>
    <row r="8" spans="1:3">
      <c r="A8" s="4" t="s">
        <v>96</v>
      </c>
      <c r="B8" s="5" t="n">
        <v>82</v>
      </c>
      <c r="C8" s="5" t="n">
        <v>27</v>
      </c>
    </row>
    <row r="9" spans="1:3">
      <c r="A9" s="4" t="s">
        <v>97</v>
      </c>
      <c r="B9" s="5" t="n">
        <v>213</v>
      </c>
      <c r="C9" s="5" t="n">
        <v>479</v>
      </c>
    </row>
    <row r="10" spans="1:3">
      <c r="A10" s="4" t="s">
        <v>98</v>
      </c>
      <c r="B10" s="5" t="n">
        <v>88</v>
      </c>
      <c r="C10" s="5" t="n">
        <v>84</v>
      </c>
    </row>
    <row r="11" spans="1:3">
      <c r="A11" s="4" t="s">
        <v>99</v>
      </c>
      <c r="B11" s="5" t="n">
        <v>77</v>
      </c>
      <c r="C11" s="5" t="n">
        <v>-11</v>
      </c>
    </row>
    <row r="12" spans="1:3">
      <c r="A12" s="3" t="s">
        <v>100</v>
      </c>
    </row>
    <row r="13" spans="1:3">
      <c r="A13" s="4" t="s">
        <v>101</v>
      </c>
      <c r="B13" s="5" t="n">
        <v>-1062</v>
      </c>
      <c r="C13" s="5" t="n">
        <v>-590</v>
      </c>
    </row>
    <row r="14" spans="1:3">
      <c r="A14" s="4" t="s">
        <v>102</v>
      </c>
      <c r="B14" s="5" t="n">
        <v>414</v>
      </c>
      <c r="C14" s="5" t="n">
        <v>-890</v>
      </c>
    </row>
    <row r="15" spans="1:3">
      <c r="A15" s="4" t="s">
        <v>37</v>
      </c>
      <c r="B15" s="5" t="n">
        <v>182</v>
      </c>
      <c r="C15" s="5" t="n">
        <v>7</v>
      </c>
    </row>
    <row r="16" spans="1:3">
      <c r="A16" s="4" t="s">
        <v>38</v>
      </c>
      <c r="B16" s="5" t="n">
        <v>138</v>
      </c>
      <c r="C16" s="5" t="n">
        <v>-61</v>
      </c>
    </row>
    <row r="17" spans="1:3">
      <c r="A17" s="4" t="s">
        <v>42</v>
      </c>
      <c r="B17" s="5" t="n">
        <v>-9</v>
      </c>
      <c r="C17" s="5" t="n">
        <v>-8</v>
      </c>
    </row>
    <row r="18" spans="1:3">
      <c r="A18" s="4" t="s">
        <v>46</v>
      </c>
      <c r="B18" s="5" t="n">
        <v>-703</v>
      </c>
      <c r="C18" s="5" t="n">
        <v>545</v>
      </c>
    </row>
    <row r="19" spans="1:3">
      <c r="A19" s="4" t="s">
        <v>103</v>
      </c>
      <c r="B19" s="5" t="n">
        <v>575</v>
      </c>
      <c r="C19" s="5" t="n">
        <v>93</v>
      </c>
    </row>
    <row r="20" spans="1:3">
      <c r="A20" s="4" t="s">
        <v>52</v>
      </c>
      <c r="B20" s="5" t="n">
        <v>479</v>
      </c>
      <c r="C20" s="5" t="n">
        <v>40</v>
      </c>
    </row>
    <row r="21" spans="1:3">
      <c r="A21" s="4" t="s">
        <v>48</v>
      </c>
      <c r="B21" s="5" t="n">
        <v>414</v>
      </c>
    </row>
    <row r="22" spans="1:3">
      <c r="A22" s="4" t="s">
        <v>49</v>
      </c>
      <c r="B22" s="5" t="n">
        <v>445</v>
      </c>
      <c r="C22" s="5" t="n">
        <v>50</v>
      </c>
    </row>
    <row r="23" spans="1:3">
      <c r="A23" s="4" t="s">
        <v>104</v>
      </c>
      <c r="B23" s="5" t="n">
        <v>101</v>
      </c>
      <c r="C23" s="5" t="n">
        <v>100</v>
      </c>
    </row>
    <row r="24" spans="1:3">
      <c r="A24" s="4" t="s">
        <v>105</v>
      </c>
      <c r="B24" s="5" t="n">
        <v>3652</v>
      </c>
      <c r="C24" s="5" t="n">
        <v>2441</v>
      </c>
    </row>
    <row r="25" spans="1:3">
      <c r="A25" s="3" t="s">
        <v>106</v>
      </c>
    </row>
    <row r="26" spans="1:3">
      <c r="A26" s="4" t="s">
        <v>107</v>
      </c>
      <c r="B26" s="5" t="n">
        <v>-2176</v>
      </c>
      <c r="C26" s="5" t="n">
        <v>-991</v>
      </c>
    </row>
    <row r="27" spans="1:3">
      <c r="A27" s="4" t="s">
        <v>108</v>
      </c>
      <c r="B27" s="5" t="n">
        <v>180</v>
      </c>
    </row>
    <row r="28" spans="1:3">
      <c r="A28" s="4" t="s">
        <v>109</v>
      </c>
      <c r="B28" s="5" t="n">
        <v>-1996</v>
      </c>
      <c r="C28" s="5" t="n">
        <v>-991</v>
      </c>
    </row>
    <row r="29" spans="1:3">
      <c r="A29" s="3" t="s">
        <v>110</v>
      </c>
    </row>
    <row r="30" spans="1:3">
      <c r="A30" s="4" t="s">
        <v>111</v>
      </c>
      <c r="B30" s="5" t="n">
        <v>668</v>
      </c>
    </row>
    <row r="31" spans="1:3">
      <c r="A31" s="4" t="s">
        <v>112</v>
      </c>
      <c r="B31" s="5" t="n">
        <v>-547</v>
      </c>
      <c r="C31" s="5" t="n">
        <v>-548</v>
      </c>
    </row>
    <row r="32" spans="1:3">
      <c r="A32" s="4" t="s">
        <v>113</v>
      </c>
      <c r="B32" s="5" t="n">
        <v>-14</v>
      </c>
    </row>
    <row r="33" spans="1:3">
      <c r="A33" s="4" t="s">
        <v>114</v>
      </c>
      <c r="B33" s="5" t="n">
        <v>-195</v>
      </c>
      <c r="C33" s="5" t="n">
        <v>-275</v>
      </c>
    </row>
    <row r="34" spans="1:3">
      <c r="A34" s="4" t="s">
        <v>115</v>
      </c>
      <c r="B34" s="5" t="n">
        <v>-376</v>
      </c>
      <c r="C34" s="5" t="n">
        <v>-380</v>
      </c>
    </row>
    <row r="35" spans="1:3">
      <c r="A35" s="4" t="s">
        <v>116</v>
      </c>
      <c r="B35" s="5" t="n">
        <v>-464</v>
      </c>
      <c r="C35" s="5" t="n">
        <v>-1203</v>
      </c>
    </row>
    <row r="36" spans="1:3">
      <c r="A36" s="4" t="s">
        <v>117</v>
      </c>
      <c r="B36" s="5" t="n">
        <v>1192</v>
      </c>
      <c r="C36" s="5" t="n">
        <v>247</v>
      </c>
    </row>
    <row r="37" spans="1:3">
      <c r="A37" s="4" t="s">
        <v>118</v>
      </c>
      <c r="B37" s="5" t="n">
        <v>3515</v>
      </c>
      <c r="C37" s="5" t="n">
        <v>3268</v>
      </c>
    </row>
    <row r="38" spans="1:3">
      <c r="A38" s="4" t="s">
        <v>119</v>
      </c>
      <c r="B38" s="6" t="n">
        <v>4707</v>
      </c>
      <c r="C38" s="6" t="n">
        <v>3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23</v>
      </c>
    </row>
    <row r="4" spans="1:2">
      <c r="A4" s="4" t="s">
        <v>10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9:06Z</dcterms:created>
  <dcterms:modified xmlns:dcterms="http://purl.org/dc/terms/" xmlns:xsi="http://www.w3.org/2001/XMLSchema-instance" xsi:type="dcterms:W3CDTF">2018-03-23T16:19:06Z</dcterms:modified>
</cp:coreProperties>
</file>